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Summary of Significant" sheetId="7" r:id="rId7"/>
    <s:sheet name="Note 3 - Property and Equipment" sheetId="8" r:id="rId8"/>
    <s:sheet name="Note 4 - PNC Credit Facility" sheetId="9" r:id="rId9"/>
    <s:sheet name="Note 5 - Long-Term Debt" sheetId="10" r:id="rId10"/>
    <s:sheet name="Note 6 - Fair Value Measurement" sheetId="11" r:id="rId11"/>
    <s:sheet name="Note 7 - Income Taxes" sheetId="12" r:id="rId12"/>
    <s:sheet name="Note 8 - Commitments and Contin" sheetId="13" r:id="rId13"/>
    <s:sheet name="Note 9 - Stockholders Equity" sheetId="14" r:id="rId14"/>
    <s:sheet name="Note 10 - Stock Options" sheetId="15" r:id="rId15"/>
    <s:sheet name="Note 11 - Related Party Transac" sheetId="16" r:id="rId16"/>
    <s:sheet name="Significant Accounting Policies" sheetId="17" r:id="rId17"/>
    <s:sheet name="Note 1 - Basis of Presentation " sheetId="18" r:id="rId18"/>
    <s:sheet name="Note 3 - Property and Equipme19" sheetId="19" r:id="rId19"/>
    <s:sheet name="Note 5 - Long-Term Debt (Tables" sheetId="20" r:id="rId20"/>
    <s:sheet name="Note 6 - Fair Value Measureme21" sheetId="21" r:id="rId21"/>
    <s:sheet name="Note 8 - Commitments and Cont22" sheetId="22" r:id="rId22"/>
    <s:sheet name="Note 9 - Stockholders Equity (T" sheetId="23" r:id="rId23"/>
    <s:sheet name="Note 10 - Stock Options (Tables" sheetId="24" r:id="rId24"/>
    <s:sheet name="Note 1 - Current Ownership Hier" sheetId="25" r:id="rId25"/>
    <s:sheet name="Note 2 - Summary of Significa26" sheetId="26" r:id="rId26"/>
    <s:sheet name="Note 3 - Summary of Property an" sheetId="27" r:id="rId27"/>
    <s:sheet name="Note 4 - PNC Credit Facility (D" sheetId="28" r:id="rId28"/>
    <s:sheet name="Note 5 - Summary of Long-Term D" sheetId="29" r:id="rId29"/>
    <s:sheet name="Note 5 - Summary of Long-Term30" sheetId="30" r:id="rId30"/>
    <s:sheet name="Note 5 - Summary of Maturities " sheetId="31" r:id="rId31"/>
    <s:sheet name="Note 6 - Fair Value Measureme32" sheetId="32" r:id="rId32"/>
    <s:sheet name="Note 6 - Financial Assets and L" sheetId="33" r:id="rId33"/>
    <s:sheet name="Note 7 - Income Taxes (Details " sheetId="34" r:id="rId34"/>
    <s:sheet name="Note 8 - Commitments and Cont35" sheetId="35" r:id="rId35"/>
    <s:sheet name="Note 8 - Summary of Future Mini" sheetId="36" r:id="rId36"/>
    <s:sheet name="Note 9 - Stockholders Equity (D" sheetId="37" r:id="rId37"/>
    <s:sheet name="Note 9 - Summary of Warrant Act" sheetId="38" r:id="rId38"/>
    <s:sheet name="Note 10 - Stock Options (Detail" sheetId="39" r:id="rId39"/>
    <s:sheet name="Note 10 - Summary of Stock Valu" sheetId="40" r:id="rId40"/>
    <s:sheet name="Note 10 - Summary of Stock Opti" sheetId="41" r:id="rId41"/>
    <s:sheet name="Note 10 - Summary of the Status" sheetId="42" r:id="rId42"/>
    <s:sheet name="Note 11 - Related Party Trans43" sheetId="43" r:id="rId43"/>
  </s:sheets>
  <s:definedNames/>
  <s:calcPr calcId="124519" calcMode="auto" fullCalcOnLoad="1"/>
</s:workbook>
</file>

<file path=xl/sharedStrings.xml><?xml version="1.0" encoding="utf-8"?>
<sst xmlns="http://schemas.openxmlformats.org/spreadsheetml/2006/main" uniqueCount="479">
  <si>
    <t>Document And Entity Information - shares</t>
  </si>
  <si>
    <t>9 Months Ended</t>
  </si>
  <si>
    <t>Sep. 30, 2015</t>
  </si>
  <si>
    <t>Nov. 09, 2015</t>
  </si>
  <si>
    <t>Entity Registrant Name</t>
  </si>
  <si>
    <t>Enservco Corporation</t>
  </si>
  <si>
    <t>Entity Central Index Key</t>
  </si>
  <si>
    <t>Trading Symbol</t>
  </si>
  <si>
    <t>ens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Current Period Unaudited) - USD ($)</t>
  </si>
  <si>
    <t>Dec. 31, 2014</t>
  </si>
  <si>
    <t>Current Assets</t>
  </si>
  <si>
    <t>Cash and cash equivalents</t>
  </si>
  <si>
    <t>Accounts receivable, net</t>
  </si>
  <si>
    <t>Prepaid expenses and other current assets</t>
  </si>
  <si>
    <t>Inventories</t>
  </si>
  <si>
    <t>Income tax receivable</t>
  </si>
  <si>
    <t>Deferred tax asset</t>
  </si>
  <si>
    <t>Total current assets</t>
  </si>
  <si>
    <t>Property and Equipment, net</t>
  </si>
  <si>
    <t>Goodwill</t>
  </si>
  <si>
    <t>Other Assets</t>
  </si>
  <si>
    <t>TOTAL ASSETS</t>
  </si>
  <si>
    <t>Current Liabilities</t>
  </si>
  <si>
    <t>Accounts payable and accrued liabilities</t>
  </si>
  <si>
    <t>Current portion of long-term debt</t>
  </si>
  <si>
    <t>Total current liabilities</t>
  </si>
  <si>
    <t>Long-Term Liabilities</t>
  </si>
  <si>
    <t>Senior revolving credit facility</t>
  </si>
  <si>
    <t>Long-term debt, less current portion</t>
  </si>
  <si>
    <t>Deferred income taxes, net</t>
  </si>
  <si>
    <t>Total long-term liabilities</t>
  </si>
  <si>
    <t>Total liabilities</t>
  </si>
  <si>
    <t>Commitments and Contingencies (Note 8)</t>
  </si>
  <si>
    <t xml:space="preserve"> </t>
  </si>
  <si>
    <t>Stockholders’ Equity</t>
  </si>
  <si>
    <t>Preferred stock. $.005 par value, 10,000,000 shares authorized, no shares issued or outstanding</t>
  </si>
  <si>
    <t>Common stock. $.005 par value, 100,000,000 shares authorized, 38,214,758 and 37,159,815 shares issued, respectively; 103,600 shares of treasury stock; and 38,111,158 and 37,056,215 shares outstanding, respectively</t>
  </si>
  <si>
    <t>Additional paid-in-capital</t>
  </si>
  <si>
    <t>Accumulated earning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and Comprehensive Income (Loss) (Unaudited) - USD ($)</t>
  </si>
  <si>
    <t>3 Months Ended</t>
  </si>
  <si>
    <t>Sep. 30, 2014</t>
  </si>
  <si>
    <t>Revenues</t>
  </si>
  <si>
    <t>Cost of Revenue</t>
  </si>
  <si>
    <t>Gross Profit (Loss)</t>
  </si>
  <si>
    <t>Operating Expenses</t>
  </si>
  <si>
    <t>General and administrative expenses</t>
  </si>
  <si>
    <t>Patent litigation and defense costs</t>
  </si>
  <si>
    <t>Depreciation and amortization</t>
  </si>
  <si>
    <t>Total operating expenses</t>
  </si>
  <si>
    <t>Income (Loss) from Operations</t>
  </si>
  <si>
    <t>Other Income (Expense)</t>
  </si>
  <si>
    <t>Interest expense</t>
  </si>
  <si>
    <t>Other income</t>
  </si>
  <si>
    <t>Total other expense</t>
  </si>
  <si>
    <t>Income (Loss) Before Tax Expense</t>
  </si>
  <si>
    <t>Income Tax Expense (Benefit)</t>
  </si>
  <si>
    <t>Net Income (Loss)</t>
  </si>
  <si>
    <t>Comprehensive Income (Loss)</t>
  </si>
  <si>
    <t>Earnings (Loss) per Common Share – Basic (in dollars per share)</t>
  </si>
  <si>
    <t>Earnings (Loss) per Common Share – Diluted (in dollars per share)</t>
  </si>
  <si>
    <t>Basic weighted average number of common shares outstanding (in shares)</t>
  </si>
  <si>
    <t>Add: Dilutive shares assuming exercise of options and warrants (in shares)</t>
  </si>
  <si>
    <t>Diluted weighted average number of common shares outstanding (in shares)</t>
  </si>
  <si>
    <t>Condensed Consolidated Statements of Cash Flows (Unaudited) - USD ($)</t>
  </si>
  <si>
    <t>OPERATING ACTIVITIES</t>
  </si>
  <si>
    <t>Net income (loss)</t>
  </si>
  <si>
    <t>Adjustments to reconcile net income (loss) to net cash (used in) provided by operating activities:</t>
  </si>
  <si>
    <t>Loss (gain) on disposal of equipment</t>
  </si>
  <si>
    <t>Deferred income taxes</t>
  </si>
  <si>
    <t>Stock-based compensation</t>
  </si>
  <si>
    <t>Amortization of debt issuance costs</t>
  </si>
  <si>
    <t>Bad debt expense</t>
  </si>
  <si>
    <t>Changes in operating assets and liabilities</t>
  </si>
  <si>
    <t>Accounts receivable</t>
  </si>
  <si>
    <t>Prepaid expense and other current assets</t>
  </si>
  <si>
    <t>Income taxes receivable</t>
  </si>
  <si>
    <t>Other non-current assets</t>
  </si>
  <si>
    <t>Income taxes payable</t>
  </si>
  <si>
    <t>Net cash provided by operating activities</t>
  </si>
  <si>
    <t>INVESTING ACTIVITIES</t>
  </si>
  <si>
    <t>Purchases of property and equipment</t>
  </si>
  <si>
    <t>Proceeds from sale of equipment</t>
  </si>
  <si>
    <t>Net cash used in investing activities</t>
  </si>
  <si>
    <t>FINANCING ACTIVITIES</t>
  </si>
  <si>
    <t>Net line of credit borrowings (payments)</t>
  </si>
  <si>
    <t>Repayment on long-term debt</t>
  </si>
  <si>
    <t>Payment of debt issuance costs</t>
  </si>
  <si>
    <t>Proceeds from exercise of warrants</t>
  </si>
  <si>
    <t>Proceeds from exercise of stock options</t>
  </si>
  <si>
    <t>Excess tax benefits from exercise of options and warrants</t>
  </si>
  <si>
    <t>Net cash provided by (used in) financing activities</t>
  </si>
  <si>
    <t>Net Decrease in Cash and Cash Equivalents</t>
  </si>
  <si>
    <t>Cash and Cash Equivalents, Beginning of Period</t>
  </si>
  <si>
    <t>Cash and Cash Equivalents, End of Period</t>
  </si>
  <si>
    <t>Supplemental cash flow information:</t>
  </si>
  <si>
    <t>Cash paid for interest</t>
  </si>
  <si>
    <t>Cash paid for taxes</t>
  </si>
  <si>
    <t>Supplemental Disclosure of Non-cash Investing and Financing Activities:</t>
  </si>
  <si>
    <t>Cashless exercise of stock options and warrants</t>
  </si>
  <si>
    <t>Note 1 - Basis of Presentation</t>
  </si>
  <si>
    <t>Notes to Financial Statements</t>
  </si>
  <si>
    <t>Organization, Consolidation and Presentation of Financial Statements Disclosure [Text Block]</t>
  </si>
  <si>
    <t>Note 1 – Basis of Presentation The accompanying condensed consolidated financial statements have been derived from the accounting records of Enservco Corporation (formerly Aspen Exploration Corporation), Heat Waves Hot Oil Service LLC (“Heat Waves”), Dillco Fluid Service, Inc. (“Dillco”), HE Services LLC, and Real GC, LLC (collectively, the “Company”) as of September 30, 2015 and December 31, 2014 and the results of operations for the three and nine months ended September 30, 2015 and 2014. The below table provides an overview of the Company’s current ownership hierarchy: Name State of Formation Ownership Business Heat Waves Hot Oil Service LLC Colorado 100% by Enservco Oil and natural gas well services, including logistics and stimulation. Dillco Fluid Service, Inc. Kansas 100% by Enservco Oil and natural gas field fluid logistic services. HE Services LLC Nevada 100% by Heat Waves No active business operations. Owns construction equipment used by Heat Waves. Real GC, LLC Colorado 100% by Heat Waves No active business operations. Owns real property in Garden City, Kansas that is utilized by Heat Waves. The accompanying unaudited Condensed Consolidated Financial Statements of the Company have been prepared in accordance with accounting principles for interim financial information and with the instructions to Form 10-Q and Article 8 of Regulation S-X. Accordingly, they do not include all of the disclosures required by generally accepted accounting principles in the United States for complete financial statements. In the opinion of management, all of the normal and recurring adjustments necessary to fairly present the interim financial information set forth herein have been included. The results of operations for interim periods are not necessarily indicative of the operating results of a full year or of future years. The accompanying unaudited Condensed Consolidated Financial Statements were prepared in accordance with accounting principles generally accepted in the United States of America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K of Enservco Corporation for the year ended December 31, 2014. All significant inter-company balances and transactions have been eliminated in the accompanying consolidated financial statements. The accompanying Condensed Consolidated Balance Sheet at December 31, 2014 has been derived from the audited financial statements at that date, but does not include all of the information and notes required by GAAP for complete financial statements. For further information, refer to the consolidated financial statements and notes thereto included in the Company’s Annual Report on Form 10-K for the year ended December 31, 2014.</t>
  </si>
  <si>
    <t>Note 2 - Summary of Significant Accounting Policies</t>
  </si>
  <si>
    <t>Significant Accounting Policies [Text Block]</t>
  </si>
  <si>
    <t>Note 2 - Summary of Significant Accounting Policies Cash and Cash Equivalents The Company considers all highly liquid instruments purchased with an original maturity of three months or less to be cash equivalents. The Company monitors its positions with, and the credit quality of, the financial institutions with which it invests. Accounts Receivable Accounts receivable are stated at the amounts billed to customers. The Company provides a reserve for doubtful accounts based on a review of outstanding receivables, historical collection information and existing economic conditions. The provision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September 30, 2015 and December 31, 2014, the Company had an allowance for doubtful accounts of $84,400 and $100,000, respectively. For the three and nine months ended September 30, 2015, the Company recorded bad debt expense (net of recoveries) of $8,205 and $21,050, respectively. For the three and nine months ended September 30, 2014, the Company recorded bad debt expense (net of recoveries) of $41,807 and $91,807, respectively. Inventory Inventory consists primarily of propane, diesel fuel and chemicals used in the servicing of oil wells, and is carried at the lower of cost or market in accordance with the first in, first out method. The Company periodically reviews the value of items in inventory and provides write-downs or write-offs of inventory based on its assessment of market conditions. Write-downs and write-offs are charged to cost of goods sold. Long-Lived Assets 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No impairments were recorded during the three and nine month periods ended September 30, 2015 and 2014. Property and Equipment Property and equipment consists of (1) trucks, trailers and pickups; (2) trucks that are in various stages of fabrication; (3) real property which includes land and buildings used for office and shop facilities and wells used for the disposal of water; and (4) other equipment such as tools used for maintaining and repairing vehicles, office furniture and fixtures, and computer equipment. Property and equipment is stated at cost less accumulated depreciation. The Company charges repairs and maintenance against income when incurred and capitalizes renewals and betterments that extend the remaining useful life or expands the capacity or efficiency of the assets. Depreciation is recorded on a straight-line basis over estimated useful lives of 5 to 30 years. Leases The Company conducts a major part of its operations from leased facilities. Each of these leases is accounted for as an operating lease. Normally, the Company records rental expense on its operating leases over the lease term as it becomes payable. If rental payments are not made on a straight-line basis, in accordance with the terms of the agreement, the Company records a deferred rent expense and recognizes the rental expense on a straight-line basis throughout the lease term. The majority of the Company’s facility leases contain renewal clauses and expire through January 2021. In most cases, management expects that in the normal course of business, leases will be renewed or replaced by other leases. The Company is leasing a number of trucks and equipment in the normal course of business, which are recorded as operating leases. The Company records rental expense on its equipment operating leases over the lease term as it becomes payable; there are no rent escalation terms associated with these equipment leases. On a number of the equipment leases, purchase options exist allowing the Company to purchase the leased equipment at the end of the lease term, based on the market price of the equipment at the time of the lease termination and exercised purchase option. In October 2015, the Company exercised the purchase option on three frac heaters. There are no significant equipment leases outstanding as of November 12, 2015. The Company has also in the past entered into several capital leases in order to acquire trucks and equipment. Each of these leases allows the Company to retain title of the equipment leased through the lease agreements upon final payment of all principal and interest due. The Company records the assets and liabilities associated with these leases at the present value of the minimum lease payments per the lease agreement. The assets are classified as property and equipment and the liabilities are classified as current and long-term liabilities based on the contractual terms of the agreements and their associated maturities. There are no outstanding capital leases as of September 30, 2015. Revenue Recognition The Company recognizes revenue when evidence of an arrangement exists, the fee is fixed or determinable, services are provided, and collection is reasonably assured. Earnings Per Share Earnings per share is computed by dividing net income by the weighted average number of common shares outstanding for the period. Diluted earnings per share is calculated by dividing net income by the diluted weighted average number of common shares. The diluted weighted average number of common shares is computed using the treasury stock method for common stock that may be issued for outstanding stock options. As of September 30, 2015 and 2014, there were outstanding stock options and warrants to acquire an aggregate of 3,635,169 and 3,891,063 shares of Company common stock , respectively, which have a potentially dilutive impact on earnings per share. For the nine months ended September 30, 2014, the incremental shares of the options and warrants to be included in the calculation of diluted earnings per share had a dilutive impact on the Company’s earnings per share of 1,404,213 shares. Dilution is not permitted if there are net losses during the period. As such, the Company does not show dilutive earnings per share for the three months ended September 30, 2015 and 2014 and the nine months ended September 30, 2015. Intangible Assets Goodwill Impairment. 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using the effective interest method. These deferred costs are classified on the balance sheet as current or long-term assets based on the contractual terms of the loan agreements. All other costs not associated with the execution of the loan agreements are expensed as incurred. 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Deferred income taxes are classified as a net current or non-current asset or liability based on the classification of the related asset or liability for financial reporting purposes.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to be realized. The Company accounts for any uncertainty in income taxes by recognizing the tax benefit from an uncertain tax position only if, in the Company’s opinion,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income. The result of the reassessment of the Company’s tax positions did not have an impact on the consolidated financial statements. Interest and penalties associated with tax positions are recorded in the period assessed as general and administrative expenses. The Company files tax returns in the United States and in the states in which it conducts its business operations. The tax years 2011 through 2014 remain open to examination in the taxing jurisdictions to which the Company is subject.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change its valuation techniques nor were there any transfers between hierarchy levels during the nine months ended September 30, 2015. The financial and nonfinancial assets and liabilities are classified based on the lowest level of input that is significant to the fair value measurement.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 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and the valuation of deferred taxes. Actual results could differ from those estimates. Reclassifications Certain reclassifications have been made to the prior period financial statements to conform to the current period presentation. The Company reclassified $48,541 and $79,115 of site personnel costs from general and administrative expenses to cost of revenues on the consolidated statements of operations and comprehensive income (loss) for the three and nine months ended September 30, 2014, respectively, to conform to 2015 presentation. The Company reclassified $63,386 and $179,807 of patent defense costs from general and administrative expenses to patent litigation and defense costs on the consolidated statements of operations and comprehensive income (loss) for the three and nine months ended September 30, 2014, respectively, to conform to 2015 presentation. Accounting Pronouncements Recently Issued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agreed to defer the effective date by one year, the new standard becomes effective for us on January 1, 2018. Early adoption is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In January 2015, the FASB issued ASU 2015-01, “Simplifying Income Statement Presentation by Eliminating the Concept of Extraordinary Items.” ASU 2015-01 eliminates from U.S. GAAP the concept of an extraordinary item. The Board released the new guidance as part of its simplification initiative, which is intended to “identify, evaluate, and improve areas of U.S. GAAP for which cost and complexity can be reduced while maintaining or improving the usefulness of the information provided to users of financial statements.” The ASU is effective for annual periods beginning after December 15, 2015, and interim periods within those annual periods. The adoption of this guidance is not expected to impact the Company’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e simplification of the presentation of debt issuance costs is expected to have an immaterial impact on the Company’s total assets and debt. In July 2015, The adoption of this guidance is not expected to impact the Company’s consolidated financial statements. In September 2015, FASB issued ASU 2015-16, “Simplifying the Accounting for Measurement-Period Adjustments,” to amend the guidance for amounts that are adjusted in a merger or acquisition. The standard eliminates the requirement for an acquirer to retrospectively adjust the financial statements for measurement period adjustments that occur in periods after a business combination is consummated. The ASU is effective for public business entities for annual periods, including interim periods within those annual periods, beginning after December 15, 2015. Early adoption is permitted. The Company is in the process of evaluating the impact of adoption on its consolidated financial statements.</t>
  </si>
  <si>
    <t>Note 3 - Property and Equipment</t>
  </si>
  <si>
    <t>Property, Plant and Equipment Disclosure [Text Block]</t>
  </si>
  <si>
    <t xml:space="preserve">Note 3 - Property and Equipment Property and equipment consists of the following: September 30, December 31, 2015 2014 Trucks and vehicles $ 53,023,723 $ 48,020,268 Other equipment 3,154,538 3,135,916 Buildings and improvements 3,731,143 3,396,280 Trucks in process 417,509 2,366,758 Land 873,427 776,420 Disposal wells 391,003 367,330 Total property and equipment 61,591,343 58,062,972 Accumulated depreciation (24,485,809 ) (20,273,968 ) Property and equipment - net $ 37,105,534 $ 37,789,004 </t>
  </si>
  <si>
    <t>Note 4 - PNC Credit Facility</t>
  </si>
  <si>
    <t>Debt Disclosure [Text Block]</t>
  </si>
  <si>
    <t xml:space="preserve">Note 4 – PNC Credit Facility 2014 PNC Credit Facility In September 2014, the Company entered into an Amended and Restated Revolving Credit and Security Agreement (the "2014 Credit Agreement") with PNC Bank, National Association ("PNC") which provides for a five-year $30 million senior secured revolving credit facility which replaced a prior revolving credit facility and term loan with PNC that totaled $16 million (the "2012 Credit Agreement"). The 2014 Credit Agreement allows the Company to borrow up to 85% of eligible receivables and 85% of the appraised value of trucks and equipment. The commitment amount may be increased to $40 million, subject to certain conditions and approvals set forth in the 2014 Credit Agreement. In December 2014, the Company exercised the option to increase the commitment amount to $40 million. Under the 2014 Credit Agreement, there are no required principal payments until maturity in September 2019 and the Company has the option to pay variable interest rate based on (i) 1, 2 or 3 month LIBOR plus an applicable margin ranging from 2.50% to 3.50% for LIBOR Rate Loans or (ii) interest at PNC Base Rate plus an applicable margin of 1.00% to 2.00% for Domestic Rate Loans. Interest is calculated monthly and added to the principal balance of the loan. Additionally, the Company incurs an unused credit line fee of 0.375%. The revolving credit facility is collateralized by substantially all of the Company’s assets and subject to financial covenants. The interest rate at September 30, 2015 was 2.69% for the $18,500,000 of outstanding LIBOR Rate Loans and 4.25% for the $429,416 of outstanding Domestic Rate Loans. Effective February 27, 2015, the Company entered into a Consent and First Amendment (the “First Amendment”) with respect to the 2014 Credit Agreement. The First Amendment, among other things, (i) modified certain financial covenants, and (ii) consented to a $100,000 principal prepayment by the Company to a third party bank that eliminated a monthly fee of $12,500 paid to the guarantor of that indebtedness. Effective March 29, 2015, the Company entered into a second amendment to the 2014 Credit Agreement with PNC to increase the Company’s leverage ratio, as defined from 2.75 to 1 to 3.50 to 1 and to exclude certain capital expenditures from the calculation of the fixed charge ratio. In July and October 2015, the Company entered into a third and fourth amendment, respectively, to the 2014 Credit Agreement with PNC. The amendments were made to administrative terms of the agreement and did not modify any terms of the financial covenants. As of September 30, 2015 and December 31, 2014, the Company had an outstanding loan balance of $18,929,416 and $28,634,037, respectively. The outstanding loan balance matures in September 2019. As of September 30, 2015, approximately $12.7 million was available under the revolving credit facility. Interest Rate Swap On September 17, 2015, the Company entered into an interest rate swap agreement with PNC which the Company designated as a fair value hedge against the variability in future interest payments related to its 2014 Credit Agreement. The terms of the interest rate swap agreement include a notional amount of $10 million, a fixed payment rate of 1.88% plus applicable a margin ranging from 2.50% to 3.50% paid by the Company and a floating payment rate equal to LIBOR plus applicable margin of 2.50% to 3.50% paid by PNC. The purpose of the swap agreement is to adjust the interest rate profile of the Company’s debt obligations and to achieve a targeted mix of floating and fixed rate debt. During the three and nine month periods ended September 30, 2015, the fair market value of the swap instrument decreased by $160,000 which was recorded as interest expense. </t>
  </si>
  <si>
    <t>Note 5 - Long-Term Debt</t>
  </si>
  <si>
    <t>Long-term Debt [Text Block]</t>
  </si>
  <si>
    <t xml:space="preserve">Note 5 – Long-Term Debt Long-term debt consists of the following: September 30, December 31, 2015 2014 Real Estate Loan for our facility in North Dakota, interest at 3.75%, monthly principal and interest payment of $5,255 ending October 3, 2028. Collateralized by land and property purchased with the loan. $ 546,653 $ 677,204 Note payable to the seller of Heat Waves. The note was garnished by the Internal Revenue Service (“IRS”) in 2009 and is due on demand; paid in monthly installments of $3,000 per agreement with the IRS. 215,000 242,000 Mortgage payable to a bank, interest at 5.9%, monthly principal and interest payments of $1,550 through January 2017 with a balloon payment of $88,118 on February 1, 2017; secured by land. 106,294 115,317 Mortgage payable to a bank; interest at 7.25%, due in monthly principal and interest payments of $4,555 through February 2017, secured by land. 71,979 107,967 Total 939,926 1,142,488 Less current portion (321,737 ) (340,520 ) Long-term debt, net of current portion $ 618,189 $ 801,968 Aggregate maturities of debt, excluding the 2014 Credit Agreement described in Note 4, are as follows: Twelve Months Ending September 30, 2016 $ 321,737 2017 159,178 2018 46,409 2019 48,205 2020 50,033 Thereafter 314,364 Total $ 939,926 </t>
  </si>
  <si>
    <t>Note 6 - Fair Value Measurements</t>
  </si>
  <si>
    <t>Fair Value Disclosures [Text Block]</t>
  </si>
  <si>
    <t>Note 6 – Fair Value Measurements The following table presents the Company’s financial assets and liabilities that were accounted for at fair value on a recurring basis by level within the fair value hierarchy: Fair Value Measurement Using Quoted Prices in Active Markets (Level 1) Significant Other Observable Inputs (Level 2) Significant Unobservable Inputs (Level 3) Fair Value Measurement September 30, 2015 Derivative Instrument Interest rate swap $ - $ 160,000 $ - $ 160,000 The interest rate swap as of September 30, 2015 consists of a liability of $160,000 (classified within Accounts payable and accrued liabilities The Company’s derivative instrument (e.g. interest rate swap, or “swap”) is valued using models which require a variety of inputs, including contractual terms, market prices, yield curves, credit spreads, and correlations of such inputs. Some of the model inputs used in valuing the derivative instruments trade in liquid markets therefore the derivative instrument is classified within Level 2 of the fair value hierarchy. For applicable financial assets carried at fair value, the credit standing of the counterparties is analyzed and factored into the fair value measurement of those assets. The fair value estimate of the swap does not reflect its actual trading value.</t>
  </si>
  <si>
    <t>Note 7 - Income Taxes</t>
  </si>
  <si>
    <t>Income Tax Disclosure [Text Block]</t>
  </si>
  <si>
    <t>Note 7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nine months ended September 30, 2015 and 2014 differs from the amount that would be provided by applying the statutory U.S. federal income tax rate of 34% to pre-tax income primarily because of state income taxes and estimated permanent differenc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Note 8 - Commitments and Contingencies</t>
  </si>
  <si>
    <t>Commitments and Contingencies Disclosure [Text Block]</t>
  </si>
  <si>
    <t>Note 8 – Commitments and Contingencies Operating Leases As of September 30, 2015, the Company leases facilities and certain trucks and equipment under lease commitments that expire through January 2021. Future minimum lease commitments for these operating lease commitments are as follows: Twelve Months Ending September 30, 2016 $ 500,307 2017 374,358 2018 186,750 2019 189,750 2020 168,000 Thereafter 32,000 Total $ 1,451,165 Equipment Purchase Commitments As of September 30, 2015, the Company did not have any outstanding purchase commitments related to the purchase of equipment and construction of building facilities. Self-Insurance In June 2015, the Company became self-insured under its Employee Group Medical Plan for the first $75,000 per individual participant. The Company has accrued a liability of approximately $85,000 as of September 30, 2015 for insurance claims that it anticipates paying in the future related to incidents that occurred during the period ended September 30, 2015. Litigation In October 2014, the Company was served with a complaint filed in the United States District Court for the Northern District of Texas, Dallas Division (Civil Action No. 3:14-cv-03631) by Heat-On-The-Fly, LLC (“HOTF”), naming Enservco Corporation (“Enservco”) and its subsidiary Heat Waves Hot Oil Service LLC (“Heat Waves”) as defendants. The complaint alleges that Enservco and Heat Waves, in offering and selling frac water heating services, infringed and induced others to infringe two patents owned by HOTF (U.S. Patent Nos. 8,171,993 (“the ‘993 Patent”) and 8,739,875 (“the ‘875 Patent”)). The complaint seeks various remedies including injunctive relief and unspecified damages and relates to only a portion of Heat Waves’ frac water heating services. In May 2015, the case was transferred to the U.S. District Court for the District of Colorado, Civil Action No. 1:15-cv-00983-RBJ (“Colorado Case”). Heat Waves has answered the complaint, denied HOTF’s allegations of infringement and asserted counterclaims asking the Court to find, among other things, that it does not infringe either patent and that both patents are invalid. HOTF has replied to and denied those counterclaims. In July 2015, the Company and HOTF jointly asked the Colorado Court to stay the case pending any appeal by HOTF of the partial summary judgment ruling invalidating the ‘993 Patent referenced below, and on July 20, 2015, the Court granted the parties’ joint request. The Colorado case is now stayed pending resolution of appeal by HOTF of the Court’s invalidity ruling and the pending ‘993 Patent reexamination proceeding, also referenced below. HOTF is currently involved in another litigation with a group of energy companies (which does not include Enservco or Heat Waves) that are seeking to, among other things, invalidate the ‘993 Patent (“North Dakota Case”). In March 2015, the North Dakota Court granted defendants’ partial summary judgment motion, finding that the ‘993 Patent was invalid. The Court later entered a judgment on this issue, which may be appealed by HOTF once it is made final. In September 2015, a jury trial was conducted. The jury found, among other things, that HOTF represented to a customer of one of the accused defendants that HOTF had a valid patent and this representation was made in bad faith. The jury also found that HOTF unlawfully interfered with a contract and prospective business relationship with that customer and as such, awarded the defendant $750,000 in damages. The jury’s verdict is also subject to possible appeal by HOTF. Lastly, the Court also held a bench trial on the energy companies’ claim that the ‘993 Patent is unenforceable due to inequitable conduct by the inventor of the ‘993 Patent before the U.S. Patent and Trademark Office (“USPTO”). The issue has been fully briefed and the Court has not yet ruled on this matter. Although the first 12 claims of the ‘993 Patent survived a prior reexamination, the USPTO granted a second request in July 2014 to reexamine the ‘993 Patent in its entirety (all 99 claims, including the prior 12 claims that survived the prior, limited reexamination) based on different reasoning. In February 2015, the USPTO issued initial findings in the second reexamination proceeding, rejecting all 99 claims of the ‘993 Patent as being unpatentable. In April 2015, HOTF filed a response with the USPTO seeking to overcome these pending rejections, but no subsequent decision has been made by the USPTO. The timing of a response from the USPTO and any decision resulting therefrom is uncertain and is subject to appeal by HOTF. Further, HOTF has at least two additional pending patent applications based on the ‘993 and ‘875 Patents, which, if granted, could be asserted against the Company. As the ‘993 Patent and the ‘875 Patent are based on the same subject matter, management believes that a final finding of invalidity of the ‘993 Patent could serve as a basis to affect the validity of the ‘875 Patent. If these Patents are ultimately held to be invalid, the Colorado Case would become moot. As noted above, the Colorado Case has been stayed. However, in the event that the ‘993 Patent is found to be valid in both the North Dakota Case and through the pending reexamination with the USPTO, the Colorado Case may resume. To the extent that Enservco and Heat Waves are unsuccessful in their defense of the Colorado Case, they could be liable for damages (which may be significant) and Heat Wave's could possibly be enjoined from using any technology that is determined to be infringing. Either result could negatively impact Heat Wave’s business and operations. At this time, the Company is unable to predict the outcome of this case, and accordingly has not recorded an accrual for any potential loss.</t>
  </si>
  <si>
    <t>Note 9 - Stockholders Equity</t>
  </si>
  <si>
    <t>Stockholders' Equity Note Disclosure [Text Block]</t>
  </si>
  <si>
    <t xml:space="preserve">Note 9 – Stockholders Equity Warrants In conjunction with a private placement and subordinated debt conversion by the Company’s former Chairman, Mr. Michael D. Herman, in November 2012, the Company granted a one-half share warrant for every full share of common stock acquired by the equity investors or converted by Mr. Herman. As such, the Company granted warrants to purchase 4,960,714 shares of the Company’s common stock, exercisable at $0.55 per share for a five year term. Each of the warrants may be exercised on a cashless basis. The warrants also provide that subject to various conditions, the holders have piggy-back registration rights with respect to the shares of common stock that may be acquired upon the exercise of the warrants. As of September 30, 2015, 37,501 of these warrants remain outstanding. In November 2012, the Company granted each of the principals of an existing investor relations firm warrants to acquire 112,500 shares of the Company’s common stock (a total of 225,000 shares) for the firm’s assistance in creating awareness for the Company’s private placement. The warrants are exercisable at $0.55 per share and expire 5 years from date of grant. As of September 30, 2015, 112,500 of these warrants remain outstanding. A summary of warrant activity for the nine months ended September 30, 2015 is as follows: Weighted Weighted Average Average Remaining Aggregate Exercise Contractual Intrinsic Warrants Shares Price Life (Years) Value Outstanding at December 31, 2014 250,001 $ 0.64 2.29 $ 242,901 Issued for Services - - Exercised (100,000 ) 0.77 Forfeited/Cancelled - Outstanding at September 30, 2015 150,001 $ 0.55 2.17 $ 19,500 Exercisable at September 30, 2015 150,001 $ 0.55 2.17 $ 19,500 During the nine months ended September 30, 2015, warrants to acquire 100,000 shares were exercised for cash payments totaling $77,100. The warrants exercised had a total intrinsic value of $102,000 at the time of exercise. No warrants were issued during the nine months ended September 30, 2015. During the nine months ended September 30, 2014, warrants to acquire 1,925,357 shares of common stock were exercised by way of cashless exercise whereby the warrant holders elected to receive 1,482,041 shares without payment of the exercise price and the remaining warrants for 443,316 shares were cancelled. In addition, warrants to acquire 341,462 shares were exercised for cash payments totaling $187,804. The warrants exercised had a total intrinsic value of $4,129,465 at the time of exercise. No warrants were issued during the nine months ended September 30, 2014. </t>
  </si>
  <si>
    <t>Note 10 - Stock Options</t>
  </si>
  <si>
    <t>Disclosure of Compensation Related Costs, Share-based Payments [Text Block]</t>
  </si>
  <si>
    <t>Note 10 – Stock Options Stock Option Plans On July 27, 2010 the Company’s Board of Directors adopted the 2010 Stock Incentive Plan (the “2010 Plan”). The aggregate number of shares of common stock that may granted under the 2010 Plan is reset at the beginning of each year based on 15% of the number of shares of common stock then outstanding. As such, on January 1, 2015 the number of shares of common stock available under the 2010 Plan was reset to 5,558,432 shares based upon 37,056,215 shares outstanding on that date. Options are typically granted with an exercise price equal to the estimated fair value of the Company's common stock at the date of grant with a vesting schedule of one to three years and a contractual term of 5 years. As of September 30, 2015, there were options to purchase 3,485,168 shares outstanding under the 2010 Plan. A summary of the range of assumptions used to value stock options granted for the three and nine months ended September 30, 2015 and 2014 are as follows: For the Three Months Ended For the Nine Months Ended September 30, September 30, 2015 2014 2015 2014 Expected volatility - 116% 107 - 109% 116 - 124% Risk-free interest rate - 0.93% 0.75 - 0.86% 0.72 - 0.93% Dividend yield - - - - Expected term (in years) - 2.5 3.4 3.0 During the nine months ended September 30, 2015, the Company granted options to acquire 1,123,500 shares of common stock with a weighted-average grant-date fair value of $1.19 per share. During the nine months ended September 30, 2015, options to acquire 720,333 shares of common stock were exercised by way of a cashless exercise whereby the option holders elected to receive 550,276 shares of common stock without payment of the exercise price and the remaining options for 170,057 shares were cancelled. The options had an intrinsic value of $1,131,371 at the time of exercise. In addition, options to acquire 404,667 shares of common stock were exercised for cash payments of $198,285. The options had an intrinsic value of $423,837 at the time of exercise. During the nine months ended September 30, 2014, the Company granted options to acquire 432,500 shares of common stock with a weighted-average grant-date fair value of $1.67 per share. During the nine months ended September 30, 2014, options to acquire 28,333 shares of common stock were exercised by way of a cashless exercise whereby the option holder elected to receive 24,282 shares of common stock without payment of the exercise price and the remaining options for 4,051 shares were cancelled. The options had an intrinsic value of $75,837 at the time of exercise. In addition, options to acquire 244,999 shares of common stock were exercised for cash payments of $127,987. The options had an intrinsic value of $531,609 at the time of exercise. The following is a summary of stock option activity for all equity plans for the nine months ended September 30, 2015: Shares Weighted A verage Exercise Price Weighted Average Remaining Contractual Term (Years) Aggregate Intrinsic Value Outstanding at December 31 , 2014 3,500,168 $ 0.90 2.02 $ 2,785,893 Granted 1,123,500 1.75 Exercised (1,125,000 ) 0.48 Forfeited or Expired (13,500 ) 2.06 Outstanding at September 30, 2015 3,485,168 $ 1.31 2.78 $ 173,433 Vested or Expected to Vest at September 30, 2015 3,485,168 $ 1.31 2.78 $ 173,433 Exercisable at September 30, 2015 2,151,499 $ 1.03 1.87 $ 173,433 The aggregate intrinsic value in the table above represents the total intrinsic value (the difference between the estimated fair value of the Company’s common stock on September 30, 2015, and the exercise price, multiplied by the number of in-the-money options) that would have been received by the option holders had they exercised their options on September 30, 2015. During the nine months ended September 30, 2015 and 2014, the Company recognized stock-based compensation costs for stock options of $442,243 and $520,519, respectively in general and administrative expenses. During the three months ended September 30, 2015 and 2014, the Company recognized stock-based compensation for stock options of $170,972 and $372,239, respectively. The Company currently expects all outstanding options to vest. Compensation cost is revised if subsequent information indicates that the actual number of options vested due to service is likely to differ from previous estimates. A summary of the status of non-vested shares underlying the options are presented below: Number of Shares Weighted-Average Grant-Date Fair Value Non-vested at December 31, 2014 498,504 $ 1.05 Granted 1,123,500 1.19 Vested (277,835 ) 0.80 Forfeited (10,500 ) 1.48 Non-vested at September 30, 2015 1,333,669 $ 1.22 As of September 30, 2015, there was $1,223,590 of total unrecognized compensation costs related to non-vested shares under the qualified stock option plans which will be recognized over the remaining weighted-average period of 1.9 years.</t>
  </si>
  <si>
    <t>Note 11 - Related Party Transactions</t>
  </si>
  <si>
    <t>Related Party Transactions Disclosure [Text Block]</t>
  </si>
  <si>
    <t>Note 11 – Related Party Transactions Sale of Equipment: On February 3, 2014, the Board of Directors approved the sale of two trucks and a trailer to an entity owned 50% by the Company’s former Chairman for $50,000. The equipment had not been in service for over two years and was not economically feasible for the Company to repair and return to service. The Company was holding this equipment primarily for salvage purposes. At the time of the sale, the equipment had a net book value of $38,000 which resulted in a gain of $12,000. The Company believes the price paid was at least equal to the fair market value of the units had they been sold through auction or in the open market.</t>
  </si>
  <si>
    <t>Significant Accounting Policies (Policies)</t>
  </si>
  <si>
    <t>Accounting Policies [Abstract]</t>
  </si>
  <si>
    <t>Cash and Cash Equivalents, Policy [Policy Text Block]</t>
  </si>
  <si>
    <t xml:space="preserve">Cash and Cash Equivalents The Company considers all highly liquid instruments purchased with an original maturity of three months or less to be cash equivalents. The Company monitors its positions with, and the credit quality of, the financial institutions with which it invests. </t>
  </si>
  <si>
    <t>Trade and Other Accounts Receivable, Policy [Policy Text Block]</t>
  </si>
  <si>
    <t xml:space="preserve">Accounts Receivable Accounts receivable are stated at the amounts billed to customers. The Company provides a reserve for doubtful accounts based on a review of outstanding receivables, historical collection information and existing economic conditions. The provision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September 30, 2015 and December 31, 2014, the Company had an allowance for doubtful accounts of $84,400 and $100,000, respectively. For the three and nine months ended September 30, 2015, the Company recorded bad debt expense (net of recoveries) of $8,205 and $21,050, respectively. For the three and nine months ended September 30, 2014, the Company recorded bad debt expense (net of recoveries) of $41,807 and $91,807, respectively. </t>
  </si>
  <si>
    <t>Inventory, Policy [Policy Text Block]</t>
  </si>
  <si>
    <t xml:space="preserve">Inventory Inventory consists primarily of propane, diesel fuel and chemicals used in the servicing of oil wells, and is carried at the lower of cost or market in accordance with the first in, first out method. The Company periodically reviews the value of items in inventory and provides write-downs or write-offs of inventory based on its assessment of market conditions. Write-downs and write-offs are charged to cost of goods sold. </t>
  </si>
  <si>
    <t>Impairment or Disposal of Long-Lived Assets, Policy [Policy Text Block]</t>
  </si>
  <si>
    <t xml:space="preserve">Long-Lived Assets 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No impairments were recorded during the three and nine month periods ended September 30, 2015 and 2014. </t>
  </si>
  <si>
    <t>Property, Plant and Equipment, Policy [Policy Text Block]</t>
  </si>
  <si>
    <t>Property and Equipment Property and equipment consists of (1) trucks, trailers and pickups; (2) trucks that are in various stages of fabrication; (3) real property which includes land and buildings used for office and shop facilities and wells used for the disposal of water; and (4) other equipment such as tools used for maintaining and repairing vehicles, office furniture and fixtures, and computer equipment. Property and equipment is stated at cost less accumulated depreciation. The Company charges repairs and maintenance against income when incurred and capitalizes renewals and betterments that extend the remaining useful life or expands the capacity or efficiency of the assets. Depreciation is recorded on a straight-line basis over estimated useful lives of 5 to 30 years.</t>
  </si>
  <si>
    <t>Lease, Policy [Policy Text Block]</t>
  </si>
  <si>
    <t>Leases The Company conducts a major part of its operations from leased facilities. Each of these leases is accounted for as an operating lease. Normally, the Company records rental expense on its operating leases over the lease term as it becomes payable. If rental payments are not made on a straight-line basis, in accordance with the terms of the agreement, the Company records a deferred rent expense and recognizes the rental expense on a straight-line basis throughout the lease term. The majority of the Company’s facility leases contain renewal clauses and expire through January 2021. In most cases, management expects that in the normal course of business, leases will be renewed or replaced by other leases. The Company is leasing a number of trucks and equipment in the normal course of business, which are recorded as operating leases. The Company records rental expense on its equipment operating leases over the lease term as it becomes payable; there are no rent escalation terms associated with these equipment leases. On a number of the equipment leases, purchase options exist allowing the Company to purchase the leased equipment at the end of the lease term, based on the market price of the equipment at the time of the lease termination and exercised purchase option. In October 2015, the Company exercised the purchase option on three frac heaters. There are no significant equipment leases outstanding as of November 12, 2015. The Company has also in the past entered into several capital leases in order to acquire trucks and equipment. Each of these leases allows the Company to retain title of the equipment leased through the lease agreements upon final payment of all principal and interest due. The Company records the assets and liabilities associated with these leases at the present value of the minimum lease payments per the lease agreement. The assets are classified as property and equipment and the liabilities are classified as current and long-term liabilities based on the contractual terms of the agreements and their associated maturities. There are no outstanding capital leases as of September 30, 2015.</t>
  </si>
  <si>
    <t>Revenue Recognition, Policy [Policy Text Block]</t>
  </si>
  <si>
    <t xml:space="preserve">Revenue Recognition The Company recognizes revenue when evidence of an arrangement exists, the fee is fixed or determinable, services are provided, and collection is reasonably assured. </t>
  </si>
  <si>
    <t>Earnings Per Share, Policy [Policy Text Block]</t>
  </si>
  <si>
    <t>Earnings Per Share Earnings per share is computed by dividing net income by the weighted average number of common shares outstanding for the period. Diluted earnings per share is calculated by dividing net income by the diluted weighted average number of common shares. The diluted weighted average number of common shares is computed using the treasury stock method for common stock that may be issued for outstanding stock options. As of September 30, 2015 and 2014, there were outstanding stock options and warrants to acquire an aggregate of 3,635,169 and 3,891,063 shares of Company common stock , respectively, which have a potentially dilutive impact on earnings per share. For the nine months ended September 30, 2014, the incremental shares of the options and warrants to be included in the calculation of diluted earnings per share had a dilutive impact on the Company’s earnings per share of 1,404,213 shares. Dilution is not permitted if there are net losses during the period. As such, the Company does not show dilutive earnings per share for the three months ended September 30, 2015 and 2014 and the nine months ended September 30, 2015.</t>
  </si>
  <si>
    <t>Goodwill and Intangible Assets, Policy [Policy Text Block]</t>
  </si>
  <si>
    <t xml:space="preserve">Intangible Assets Goodwill Impairment. </t>
  </si>
  <si>
    <t>Loan Fees and Other Deferred Costs [Policy Text Block]</t>
  </si>
  <si>
    <t>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ing the agreements. For all costs associated with the execution of the lending agreements, the Company recognizes these as capitalized costs and amortizes these costs over the term of the loan agreement using the effective interest method. These deferred costs are classified on the balance sheet as current or long-term assets based on the contractual terms of the loan agreements. All other costs not associated with the execution of the loan agreements are expensed as incurred.</t>
  </si>
  <si>
    <t>Income Tax, Policy [Policy Text Block]</t>
  </si>
  <si>
    <t>Income Taxes The Company recognizes deferred tax liabilities and assets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Deferred income taxes are classified as a net current or non-current asset or liability based on the classification of the related asset or liability for financial reporting purposes.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to be realized. The Company accounts for any uncertainty in income taxes by recognizing the tax benefit from an uncertain tax position only if, in the Company’s opinion,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income. The result of the reassessment of the Company’s tax positions did not have an impact on the consolidated financial statements. Interest and penalties associated with tax positions are recorded in the period assessed as general and administrative expenses. The Company files tax returns in the United States and in the states in which it conducts its business operations. The tax years 2011 through 2014 remain open to examination in the taxing jurisdictions to which the Company is subject.</t>
  </si>
  <si>
    <t>Fair Value of Financial Instruments, Policy [Policy Text Block]</t>
  </si>
  <si>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Company did not change its valuation techniques nor were there any transfers between hierarchy levels during the nine months ended September 30, 2015. The financial and nonfinancial assets and liabilities are classified based on the lowest level of input that is significant to the fair value measurement.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Share-based Compensation, Option and Incentive Plans Policy [Policy Text Block]</t>
  </si>
  <si>
    <t xml:space="preserve">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 </t>
  </si>
  <si>
    <t>Use of Estimates, Policy [Policy Text Block]</t>
  </si>
  <si>
    <t>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and the valuation of deferred taxes. Actual results could differ from those estimates.</t>
  </si>
  <si>
    <t>Reclassification, Policy [Policy Text Block]</t>
  </si>
  <si>
    <t xml:space="preserve">Reclassifications Certain reclassifications have been made to the prior period financial statements to conform to the current period presentation. The Company reclassified $48,541 and $79,115 of site personnel costs from general and administrative expenses to cost of revenues on the consolidated statements of operations and comprehensive income (loss) for the three and nine months ended September 30, 2014, respectively, to conform to 2015 presentation. The Company reclassified $63,386 and $179,807 of patent defense costs from general and administrative expenses to patent litigation and defense costs on the consolidated statements of operations and comprehensive income (loss) for the three and nine months ended September 30, 2014, respectively, to conform to 2015 presentation. </t>
  </si>
  <si>
    <t>New Accounting Pronouncements, Policy [Policy Text Block]</t>
  </si>
  <si>
    <t>Accounting Pronouncements Recently Issued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agreed to defer the effective date by one year, the new standard becomes effective for us on January 1, 2018. Early adoption is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In January 2015, the FASB issued ASU 2015-01, “Simplifying Income Statement Presentation by Eliminating the Concept of Extraordinary Items.” ASU 2015-01 eliminates from U.S. GAAP the concept of an extraordinary item. The Board released the new guidance as part of its simplification initiative, which is intended to “identify, evaluate, and improve areas of U.S. GAAP for which cost and complexity can be reduced while maintaining or improving the usefulness of the information provided to users of financial statements.” The ASU is effective for annual periods beginning after December 15, 2015, and interim periods within those annual periods. The adoption of this guidance is not expected to impact the Company’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The ASU is effective for annual periods beginning after December 15, 2015, and interim periods within those annual periods. The simplification of the presentation of debt issuance costs is expected to have an immaterial impact on the Company’s total assets and debt. In July 2015, The adoption of this guidance is not expected to impact the Company’s consolidated financial statements. In September 2015, FASB issued ASU 2015-16, “Simplifying the Accounting for Measurement-Period Adjustments,” to amend the guidance for amounts that are adjusted in a merger or acquisition. The standard eliminates the requirement for an acquirer to retrospectively adjust the financial statements for measurement period adjustments that occur in periods after a business combination is consummated. The ASU is effective for public business entities for annual periods, including interim periods within those annual periods, beginning after December 15, 2015. Early adoption is permitted. The Company is in the process of evaluating the impact of adoption on its consolidated financial statements.</t>
  </si>
  <si>
    <t>Note 1 - Basis of Presentation (Tables)</t>
  </si>
  <si>
    <t>Notes Tables</t>
  </si>
  <si>
    <t>Schedule of Current Ownership Hierarchy [Table Text Block]</t>
  </si>
  <si>
    <t xml:space="preserve"> Name State of Formation Ownership Business Heat Waves Hot Oil Service LLC Colorado 100% by Enservco Oil and natural gas well services, including logistics and stimulation. Dillco Fluid Service, Inc. Kansas 100% by Enservco Oil and natural gas field fluid logistic services. HE Services LLC Nevada 100% by Heat Waves No active business operations. Owns construction equipment used by Heat Waves. Real GC, LLC Colorado 100% by Heat Waves No active business operations. Owns real property in Garden City, Kansas that is utilized by Heat Waves. </t>
  </si>
  <si>
    <t>Note 3 - Property and Equipment (Tables)</t>
  </si>
  <si>
    <t>Property, Plant and Equipment [Table Text Block]</t>
  </si>
  <si>
    <t xml:space="preserve"> September 30, December 31, 2015 2014 Trucks and vehicles $ 53,023,723 $ 48,020,268 Other equipment 3,154,538 3,135,916 Buildings and improvements 3,731,143 3,396,280 Trucks in process 417,509 2,366,758 Land 873,427 776,420 Disposal wells 391,003 367,330 Total property and equipment 61,591,343 58,062,972 Accumulated depreciation (24,485,809 ) (20,273,968 ) Property and equipment - net $ 37,105,534 $ 37,789,004 </t>
  </si>
  <si>
    <t>Note 5 - Long-Term Debt (Tables)</t>
  </si>
  <si>
    <t>Schedule of Long-term Debt Instruments [Table Text Block]</t>
  </si>
  <si>
    <t xml:space="preserve"> September 30, December 31, 2015 2014 Real Estate Loan for our facility in North Dakota, interest at 3.75%, monthly principal and interest payment of $5,255 ending October 3, 2028. Collateralized by land and property purchased with the loan. $ 546,653 $ 677,204 Note payable to the seller of Heat Waves. The note was garnished by the Internal Revenue Service (“IRS”) in 2009 and is due on demand; paid in monthly installments of $3,000 per agreement with the IRS. 215,000 242,000 Mortgage payable to a bank, interest at 5.9%, monthly principal and interest payments of $1,550 through January 2017 with a balloon payment of $88,118 on February 1, 2017; secured by land. 106,294 115,317 Mortgage payable to a bank; interest at 7.25%, due in monthly principal and interest payments of $4,555 through February 2017, secured by land. 71,979 107,967 Total 939,926 1,142,488 Less current portion (321,737 ) (340,520 ) Long-term debt, net of current portion $ 618,189 $ 801,968 </t>
  </si>
  <si>
    <t>Schedule of Maturities of Long-term Debt [Table Text Block]</t>
  </si>
  <si>
    <t xml:space="preserve"> Twelve Months Ending September 30, 2016 $ 321,737 2017 159,178 2018 46,409 2019 48,205 2020 50,033 Thereafter 314,364 Total $ 939,926 </t>
  </si>
  <si>
    <t>Note 6 - Fair Value Measurements (Tables)</t>
  </si>
  <si>
    <t>Schedule of Fair Value, Assets and Liabilities Measured on Recurring Basis [Table Text Block]</t>
  </si>
  <si>
    <t xml:space="preserve"> Fair Value Measurement Using Quoted Prices in Active Markets (Level 1) Significant Other Observable Inputs (Level 2) Significant Unobservable Inputs (Level 3) Fair Value Measurement September 30, 2015 Derivative Instrument Interest rate swap $ - $ 160,000 $ - $ 160,000 </t>
  </si>
  <si>
    <t>Note 8 - Commitments and Contingencies (Tables)</t>
  </si>
  <si>
    <t>Schedule of Future Minimum Rental Payments for Operating Leases [Table Text Block]</t>
  </si>
  <si>
    <t xml:space="preserve"> Twelve Months Ending September 30, 2016 $ 500,307 2017 374,358 2018 186,750 2019 189,750 2020 168,000 Thereafter 32,000 Total $ 1,451,165 </t>
  </si>
  <si>
    <t>Note 9 - Stockholders Equity (Tables)</t>
  </si>
  <si>
    <t>Schedule of Stockholders' Equity Note, Warrants or Rights [Table Text Block]</t>
  </si>
  <si>
    <t xml:space="preserve"> Weighted Weighted Average Average Remaining Aggregate Exercise Contractual Intrinsic Warrants Shares Price Life (Years) Value Outstanding at December 31, 2014 250,001 $ 0.64 2.29 $ 242,901 Issued for Services - - Exercised (100,000 ) 0.77 Forfeited/Cancelled - Outstanding at September 30, 2015 150,001 $ 0.55 2.17 $ 19,500 Exercisable at September 30, 2015 150,001 $ 0.55 2.17 $ 19,500 </t>
  </si>
  <si>
    <t>Note 10 - Stock Options (Tables)</t>
  </si>
  <si>
    <t>Schedule of Share-based Payment Award, Stock Options, Valuation Assumptions [Table Text Block]</t>
  </si>
  <si>
    <t xml:space="preserve"> For the Three Months Ended For the Nine Months Ended September 30, September 30, 2015 2014 2015 2014 Expected volatility - 116% 107 - 109% 116 - 124% Risk-free interest rate - 0.93% 0.75 - 0.86% 0.72 - 0.93% Dividend yield - - - - Expected term (in years) - 2.5 3.4 3.0 </t>
  </si>
  <si>
    <t>Schedule of Share-based Compensation, Stock Options, Activity [Table Text Block]</t>
  </si>
  <si>
    <t xml:space="preserve"> Shares Weighted A verage Exercise Price Weighted Average Remaining Contractual Term (Years) Aggregate Intrinsic Value Outstanding at December 31 , 2014 3,500,168 $ 0.90 2.02 $ 2,785,893 Granted 1,123,500 1.75 Exercised (1,125,000 ) 0.48 Forfeited or Expired (13,500 ) 2.06 Outstanding at September 30, 2015 3,485,168 $ 1.31 2.78 $ 173,433 Vested or Expected to Vest at September 30, 2015 3,485,168 $ 1.31 2.78 $ 173,433 Exercisable at September 30, 2015 2,151,499 $ 1.03 1.87 $ 173,433 </t>
  </si>
  <si>
    <t>Schedule of Nonvested Share Activity [Table Text Block]</t>
  </si>
  <si>
    <t xml:space="preserve"> Number of Shares Weighted-Average Grant-Date Fair Value Non-vested at December 31, 2014 498,504 $ 1.05 Granted 1,123,500 1.19 Vested (277,835 ) 0.80 Forfeited (10,500 ) 1.48 Non-vested at September 30, 2015 1,333,669 $ 1.22 </t>
  </si>
  <si>
    <t>Note 1 - Current Ownership Hierarchy (Details)</t>
  </si>
  <si>
    <t>Heat Waves Hot Oil Service LLC at Colorado [Member]</t>
  </si>
  <si>
    <t>Subsidiary or Equity Method Investee</t>
  </si>
  <si>
    <t>100.00%</t>
  </si>
  <si>
    <t>Dillco Fluid Service Inc at Kansas [Member]</t>
  </si>
  <si>
    <t>HE Services LLC at Nevada [Member]</t>
  </si>
  <si>
    <t>Real GC LLC at Colorado [Member]</t>
  </si>
  <si>
    <t>Note 2 - Summary of Significant Accounting Policies (Details Textual)</t>
  </si>
  <si>
    <t>1 Months Ended</t>
  </si>
  <si>
    <t>Oct. 27, 2015</t>
  </si>
  <si>
    <t>Sep. 30, 2015USD ($)shares</t>
  </si>
  <si>
    <t>Sep. 30, 2014USD ($)shares</t>
  </si>
  <si>
    <t>Nov. 12, 2015USD ($)</t>
  </si>
  <si>
    <t>Dec. 31, 2014USD ($)</t>
  </si>
  <si>
    <t>Subsequent Event [Member]</t>
  </si>
  <si>
    <t>Contractual Obligation</t>
  </si>
  <si>
    <t>Number of Equipment, Exercised Purchase Options, Operating Leases</t>
  </si>
  <si>
    <t>Earliest Tax Year [Member]</t>
  </si>
  <si>
    <t>Open Tax Year</t>
  </si>
  <si>
    <t>Latest Tax Year [Member]</t>
  </si>
  <si>
    <t>Minimum [Member]</t>
  </si>
  <si>
    <t>Property, Plant and Equipment, Useful Life</t>
  </si>
  <si>
    <t>5 years</t>
  </si>
  <si>
    <t>Maximum [Member]</t>
  </si>
  <si>
    <t>30 years</t>
  </si>
  <si>
    <t>Site Personnel Costs [Member]</t>
  </si>
  <si>
    <t>Prior Period Reclassification Adjustment</t>
  </si>
  <si>
    <t>Patent Defense Costs [Member]</t>
  </si>
  <si>
    <t>Asset Impairment Charges</t>
  </si>
  <si>
    <t>Capital Lease Obligations</t>
  </si>
  <si>
    <t>Allowance for Doubtful Accounts Receivable, Current</t>
  </si>
  <si>
    <t>Provision for Doubtful Accounts</t>
  </si>
  <si>
    <t>Number of Outstanding Stock Based Option Awards and Warrants | shares</t>
  </si>
  <si>
    <t>Incremental Common Shares Attributable to Dilutive Effect of Call Options and Warrants | shares</t>
  </si>
  <si>
    <t>Note 3 - Summary of Property and Equipment (Details) - USD ($)</t>
  </si>
  <si>
    <t>Vehicles [Member]</t>
  </si>
  <si>
    <t>Property and Equipment - Gross</t>
  </si>
  <si>
    <t>Property, Plant and Equipment, Other Types [Member]</t>
  </si>
  <si>
    <t>Building and Building Improvements [Member]</t>
  </si>
  <si>
    <t>Trucks in Process [Member]</t>
  </si>
  <si>
    <t>Land [Member]</t>
  </si>
  <si>
    <t>Disposal Wells [Member]</t>
  </si>
  <si>
    <t>Accumulated depreciation</t>
  </si>
  <si>
    <t>Property and equipment - net</t>
  </si>
  <si>
    <t>Note 4 - PNC Credit Facility (Details Textual)</t>
  </si>
  <si>
    <t>Sep. 17, 2015USD ($)</t>
  </si>
  <si>
    <t>Feb. 27, 2015USD ($)</t>
  </si>
  <si>
    <t>Sep. 30, 2015USD ($)</t>
  </si>
  <si>
    <t>Mar. 28, 2015</t>
  </si>
  <si>
    <t>Sep. 30, 2014USD ($)</t>
  </si>
  <si>
    <t>Fair Value Hedging [Member] | Interest Expense [Member] | Interest Rate Swap [Member]</t>
  </si>
  <si>
    <t>Unrealized Gain (Loss) on Derivatives</t>
  </si>
  <si>
    <t>Fair Value Hedging [Member] | Interest Rate Swap [Member] | Minimum [Member] | London Interbank Offered Rate (LIBOR) [Member] | PNC Bank [Member]</t>
  </si>
  <si>
    <t>Derivative, Basis Spread on Variable Rate</t>
  </si>
  <si>
    <t>2.50%</t>
  </si>
  <si>
    <t>Fair Value Hedging [Member] | Interest Rate Swap [Member] | Minimum [Member]</t>
  </si>
  <si>
    <t>Derivative, Swaption Interest Rate, Applicable Margin</t>
  </si>
  <si>
    <t>Fair Value Hedging [Member] | Interest Rate Swap [Member] | Maximum [Member] | London Interbank Offered Rate (LIBOR) [Member] | PNC Bank [Member]</t>
  </si>
  <si>
    <t>3.50%</t>
  </si>
  <si>
    <t>Fair Value Hedging [Member] | Interest Rate Swap [Member] | Maximum [Member]</t>
  </si>
  <si>
    <t>Fair Value Hedging [Member] | Interest Rate Swap [Member]</t>
  </si>
  <si>
    <t>Derivative, Notional Amount</t>
  </si>
  <si>
    <t>Derivative, Swaption Interest Rate</t>
  </si>
  <si>
    <t>1.88%</t>
  </si>
  <si>
    <t>Two Thousand Fourteen Credit Agreement [Member] | Revolving Credit Facility [Member]</t>
  </si>
  <si>
    <t>Debt Instrument, Term</t>
  </si>
  <si>
    <t>Line of Credit Facility, Maximum Borrowing Capacity</t>
  </si>
  <si>
    <t>Line of Credit Facility Limitation on Borrowings Percentage of Eligible Receivables</t>
  </si>
  <si>
    <t>85.00%</t>
  </si>
  <si>
    <t>Line of Credit Facility Limitation on Borrowings Percentage of Appraised Value of Trucks and Equipment</t>
  </si>
  <si>
    <t>Line of Credit Facility, Remaining Borrowing Capacity</t>
  </si>
  <si>
    <t>Two Thousand Fourteen Credit Agreement [Member] | Subject To Certain Conditions And Approvals [Member]</t>
  </si>
  <si>
    <t>Two Thousand Fourteen Credit Agreement [Member] | Minimum [Member] | London Interbank Offered Rate (LIBOR) [Member]</t>
  </si>
  <si>
    <t>Debt Instrument, Basis Spread on Variable Rate</t>
  </si>
  <si>
    <t>Two Thousand Fourteen Credit Agreement [Member] | Minimum [Member] | Base Rate [Member] | Domestic Rate Loans [Member]</t>
  </si>
  <si>
    <t>1.00%</t>
  </si>
  <si>
    <t>Two Thousand Fourteen Credit Agreement [Member] | Maximum [Member] | London Interbank Offered Rate (LIBOR) [Member]</t>
  </si>
  <si>
    <t>Two Thousand Fourteen Credit Agreement [Member] | Maximum [Member] | Base Rate [Member] | Domestic Rate Loans [Member]</t>
  </si>
  <si>
    <t>2.00%</t>
  </si>
  <si>
    <t>Two Thousand Fourteen Credit Agreement [Member] | Domestic Rate Loans [Member]</t>
  </si>
  <si>
    <t>Debt Instrument, Interest Rate, Effective Percentage</t>
  </si>
  <si>
    <t>4.25%</t>
  </si>
  <si>
    <t>Long-term Debt</t>
  </si>
  <si>
    <t>Two Thousand Fourteen Credit Agreement [Member] | LIBOR Based Loans [Member]</t>
  </si>
  <si>
    <t>2.69%</t>
  </si>
  <si>
    <t>Two Thousand Fourteen Credit Agreement [Member]</t>
  </si>
  <si>
    <t>Line of Credit Facility, Unused Capacity, Commitment Fee Percentage</t>
  </si>
  <si>
    <t>0.375%</t>
  </si>
  <si>
    <t>Leverage Ratio</t>
  </si>
  <si>
    <t>Two Thousand Twelve Credit Agreement [Member]</t>
  </si>
  <si>
    <t>Guaranteed Loan [Member] | Chief Executive Officer [Member]</t>
  </si>
  <si>
    <t>Debt Instrument Monthly Payment</t>
  </si>
  <si>
    <t>Guaranteed Loan [Member]</t>
  </si>
  <si>
    <t>Principal Prepayment Eliminate Monthly Fee</t>
  </si>
  <si>
    <t>Note 5 - Summary of Long-Term Debt Instruments (Details) - USD ($)</t>
  </si>
  <si>
    <t>Real Estate Loan 1 [Member]</t>
  </si>
  <si>
    <t>Long -term debt</t>
  </si>
  <si>
    <t>Note Payable To Seller Of Heat Waves [Member]</t>
  </si>
  <si>
    <t>Mortgage Payable Through February 2017 [Member]</t>
  </si>
  <si>
    <t>Mortgage Payable Through February 2017 Without Balloon Payment [Member]</t>
  </si>
  <si>
    <t>Less current portion</t>
  </si>
  <si>
    <t>Long-term debt, net of current portion</t>
  </si>
  <si>
    <t>Note 5 - Summary of Long-Term Debt Instruments (Details) (Parentheticals) - USD ($)</t>
  </si>
  <si>
    <t>12 Months Ended</t>
  </si>
  <si>
    <t>Debt Instrument, Periodic Payment</t>
  </si>
  <si>
    <t>Long-term Debt, Percentage Bearing Fixed Interest, Percentage Rate</t>
  </si>
  <si>
    <t>3.75%</t>
  </si>
  <si>
    <t>Debt Instrument, Maturity Date</t>
  </si>
  <si>
    <t>Oct. 3,
		2028</t>
  </si>
  <si>
    <t>5.90%</t>
  </si>
  <si>
    <t>Feb. 1,
		2017</t>
  </si>
  <si>
    <t>Debt Instrument, Periodic Payment Terms, Balloon Payment to be Paid</t>
  </si>
  <si>
    <t>7.25%</t>
  </si>
  <si>
    <t>Note 5 - Summary of Maturities of Long-Term Debt (Details)</t>
  </si>
  <si>
    <t>Thereafter</t>
  </si>
  <si>
    <t>Total</t>
  </si>
  <si>
    <t>Note 6 - Fair Value Measurements (Details Textual) - Interest Rate Swap [Member]</t>
  </si>
  <si>
    <t>Accounts Payable and Accrued Liabilities [Member]</t>
  </si>
  <si>
    <t>Derivative Liability</t>
  </si>
  <si>
    <t>Note 6 - Financial Assets and Liabilities Measured on Recurring Basis (Details) - Interest Rate Swap [Member]</t>
  </si>
  <si>
    <t>Fair Value, Inputs, Level 1 [Member]</t>
  </si>
  <si>
    <t>Interest rate swap</t>
  </si>
  <si>
    <t>Fair Value, Inputs, Level 2 [Member]</t>
  </si>
  <si>
    <t>Fair Value, Inputs, Level 3 [Member]</t>
  </si>
  <si>
    <t>Note 7 - Income Taxes (Details Textual)</t>
  </si>
  <si>
    <t>Effective Income Tax Rate Reconciliation, at Federal Statutory Income Tax Rate, Percent</t>
  </si>
  <si>
    <t>34.00%</t>
  </si>
  <si>
    <t>Note 8 - Commitments and Contingencies (Details Textual)</t>
  </si>
  <si>
    <t>Feb. 11, 2015</t>
  </si>
  <si>
    <t>Jun. 30, 2015USD ($)</t>
  </si>
  <si>
    <t>Jun. 30, 2014</t>
  </si>
  <si>
    <t>Capital Addition Purchase Commitments [Member]</t>
  </si>
  <si>
    <t>Unrecorded Unconditional Purchase Obligation</t>
  </si>
  <si>
    <t>Patent 993 [Member] | Heat-On-The-Fly, LLC (HOTF) [Member]</t>
  </si>
  <si>
    <t>Loss Contingency, Damages Awarded, Value</t>
  </si>
  <si>
    <t>Patent 993 [Member] | Prior Reexamination [Member]</t>
  </si>
  <si>
    <t>Loss Contingency, Claims Settled, Number</t>
  </si>
  <si>
    <t>Patent 993 [Member] | Reexamination [Member]</t>
  </si>
  <si>
    <t>Loss Contingency, Pending Claims, Number</t>
  </si>
  <si>
    <t>Loss Contingency, Claims Dismissed, Number</t>
  </si>
  <si>
    <t>Patent 993 And Patent 875 [Member] | Unasserted Claim [Member]</t>
  </si>
  <si>
    <t>Self-insured Amount per Individual Claim</t>
  </si>
  <si>
    <t>Self Insurance Reserve</t>
  </si>
  <si>
    <t>Note 8 - Summary of Future Minimum Operating Lease Commitments (Details)</t>
  </si>
  <si>
    <t>Note 9 - Stockholders Equity (Details Textual) - USD ($)</t>
  </si>
  <si>
    <t>Nov. 30, 2012</t>
  </si>
  <si>
    <t>Mr Herman [Member]</t>
  </si>
  <si>
    <t>Class of Warrant or Right, Number of Securities Called by Warrants or Rights</t>
  </si>
  <si>
    <t>Class of Warrant or Right, Exercise Price of Warrants or Rights</t>
  </si>
  <si>
    <t>Warrants Expiration Period</t>
  </si>
  <si>
    <t>Class of Warrant or Right, Outstanding</t>
  </si>
  <si>
    <t>Each Principal Of Existing Investor Relations Firm [Member]</t>
  </si>
  <si>
    <t>Principals Of Existing Investor Relations Firm [Member]</t>
  </si>
  <si>
    <t>Class of Warrant or Right, Issued During Period</t>
  </si>
  <si>
    <t>Stock Issued from Exercise of Warrants</t>
  </si>
  <si>
    <t>Proceeds from Warrant Exercises</t>
  </si>
  <si>
    <t>Aggregate Intrinsic Value Of Warrants Exercised</t>
  </si>
  <si>
    <t>Stock Issued During Period Shares Cashless Exercise of Warrants</t>
  </si>
  <si>
    <t>Stock Issued from Cashless Exercise of Warrants</t>
  </si>
  <si>
    <t>Stock Issued During Period Shares Warrants Cancelled</t>
  </si>
  <si>
    <t>Note 9 - Summary of Warrant Activity (Details)</t>
  </si>
  <si>
    <t>Sep. 30, 2015USD ($)$ / sharesshares</t>
  </si>
  <si>
    <t>Outstanding at December 31, 2014 (in shares)</t>
  </si>
  <si>
    <t>Outstanding at December 31, 2014 (in dollars per share) | $ / shares</t>
  </si>
  <si>
    <t>Outstanding at December 31, 2014 | $</t>
  </si>
  <si>
    <t>Exercised (in shares)</t>
  </si>
  <si>
    <t>Exercised (in dollars per share) | $ / shares</t>
  </si>
  <si>
    <t>Outstanding at September 30, 2015 (in shares)</t>
  </si>
  <si>
    <t>Outstanding at September 30, 2015 (in dollars per share) | $ / shares</t>
  </si>
  <si>
    <t>Outstanding at September 30, 2015 | $</t>
  </si>
  <si>
    <t>Exercisable at September 30, 2015, Shares (in shares)</t>
  </si>
  <si>
    <t>Exercisable at September 30, 2015, Weighted Average Exercise Price (in dollars per share) | $ / shares</t>
  </si>
  <si>
    <t>Exercisable at September 30, 2015,Weighted Average Remaining Contractual Life</t>
  </si>
  <si>
    <t>2 years 62 days</t>
  </si>
  <si>
    <t>Exercisable at September 30, 2015, Aggregate Intrinsic Value | $</t>
  </si>
  <si>
    <t>Note 10 - Stock Options (Details Textual) - USD ($)</t>
  </si>
  <si>
    <t>Jan. 02, 2015</t>
  </si>
  <si>
    <t>Option Plan 2010 Member | Minimum [Member]</t>
  </si>
  <si>
    <t>Share-based Compensation Arrangement by Share-based Payment Award, Award Vesting Period</t>
  </si>
  <si>
    <t>1 year</t>
  </si>
  <si>
    <t>Option Plan 2010 Member | Maximum [Member]</t>
  </si>
  <si>
    <t>3 years</t>
  </si>
  <si>
    <t>Option Plan 2010 Member</t>
  </si>
  <si>
    <t>Share-based Compensation Arrangement by Share-based Payment Award, Percentage of Outstanding Stock Maximum</t>
  </si>
  <si>
    <t>15.00%</t>
  </si>
  <si>
    <t>Share-based Compensation Arrangement by Share-based Payment Award, Number of Shares Available for Grant</t>
  </si>
  <si>
    <t>Common Stock, Shares, Outstanding</t>
  </si>
  <si>
    <t>Share-based Compensation Arrangement by Share-based Payment Award, Expiration Period</t>
  </si>
  <si>
    <t>Share-based Compensation Arrangement by Share-based Payment Award, Options, Outstanding, Number</t>
  </si>
  <si>
    <t>Cashless Exercise [Member]</t>
  </si>
  <si>
    <t>Number Of Common Shares Options Exercised</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es in Period, Intrinsic Value</t>
  </si>
  <si>
    <t>Exercised For Cash Payments [Member]</t>
  </si>
  <si>
    <t>Proceeds from Stock Options Exercised</t>
  </si>
  <si>
    <t>General and Administrative Expense [Member]</t>
  </si>
  <si>
    <t>Allocated Share-based Compensation Expense</t>
  </si>
  <si>
    <t>Share-based Compensation Arrangement by Share-based Payment Award, Shares Issued in Period</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328 days</t>
  </si>
  <si>
    <t>Note 10 - Summary of Stock Valuation Assumptions (Details)</t>
  </si>
  <si>
    <t>Expected volatility</t>
  </si>
  <si>
    <t>107.00%</t>
  </si>
  <si>
    <t>116.00%</t>
  </si>
  <si>
    <t>Risk-free interest rate</t>
  </si>
  <si>
    <t>0.75%</t>
  </si>
  <si>
    <t>0.72%</t>
  </si>
  <si>
    <t>109.00%</t>
  </si>
  <si>
    <t>124.00%</t>
  </si>
  <si>
    <t>0.86%</t>
  </si>
  <si>
    <t>0.93%</t>
  </si>
  <si>
    <t>Expected term (in years)</t>
  </si>
  <si>
    <t>2 years 182 days</t>
  </si>
  <si>
    <t>3 years 146 days</t>
  </si>
  <si>
    <t>Note 10 - Summary of Stock Option Activity (Details) - USD ($)</t>
  </si>
  <si>
    <t>Outstanding at December 31, 2014 (in dollars per share)</t>
  </si>
  <si>
    <t>Outstanding at December 31, 2014</t>
  </si>
  <si>
    <t>2 years 284 days</t>
  </si>
  <si>
    <t>2 years 7 days</t>
  </si>
  <si>
    <t>Granted (in shares)</t>
  </si>
  <si>
    <t>Granted (in dollars per share)</t>
  </si>
  <si>
    <t>Exercised (in dollars per share)</t>
  </si>
  <si>
    <t>Forfeited or Expired (in shares)</t>
  </si>
  <si>
    <t>Forfeited or Expired (in dollars per share)</t>
  </si>
  <si>
    <t>Vested or Expected to Vest at September 30, 2015 (in shares)</t>
  </si>
  <si>
    <t>Vested or Expected to Vest at September 30, 2015 (in dollars per share)</t>
  </si>
  <si>
    <t>Vested or Expected to Vest at September 30, 2015</t>
  </si>
  <si>
    <t>Exercisable at September 30, 2015 (in shares)</t>
  </si>
  <si>
    <t>Exercisable at September 30, 2015 (in dollars per share)</t>
  </si>
  <si>
    <t>Exercisable at September 30, 2015</t>
  </si>
  <si>
    <t>1 year 317 days</t>
  </si>
  <si>
    <t>Note 10 - Summary of the Status of Non-vested Shares (Details)</t>
  </si>
  <si>
    <t>Sep. 30, 2015$ / sharesshares</t>
  </si>
  <si>
    <t>Non-vested at December 31, 2014 (in shares)</t>
  </si>
  <si>
    <t>Non-vested at December 31, 2014 (in dollars per share) | $ / shares</t>
  </si>
  <si>
    <t>Granted (in dollars per share) | $ / shares</t>
  </si>
  <si>
    <t>Vested (in shares)</t>
  </si>
  <si>
    <t>Vested (in dollars per share) | $ / shares</t>
  </si>
  <si>
    <t>Forfeited (in shares)</t>
  </si>
  <si>
    <t>Forfeited (in dollars per share) | $ / shares</t>
  </si>
  <si>
    <t>Non-vested at September 30, 2015 (in shares)</t>
  </si>
  <si>
    <t>Non-vested at September 30, 2015 (in dollars per share) | $ / shares</t>
  </si>
  <si>
    <t>Note 11 - Related Party Transactions (Details Textual) - USD ($)</t>
  </si>
  <si>
    <t>Feb. 03, 2014</t>
  </si>
  <si>
    <t>Board of Directors Chairman [Member]</t>
  </si>
  <si>
    <t>Proceeds from Sale of Machinery and Equipment</t>
  </si>
  <si>
    <t>Property, Plant and Equipment, Net</t>
  </si>
  <si>
    <t>Gain (Loss) on Disposition of Asse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319458</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6</v>
      </c>
    </row>
    <row spans="1:3" r="11">
      <c s="3" t="s" r="A11">
        <v>18</v>
      </c>
      <c s="4" t="n" r="C11">
        <v>38115462</v>
      </c>
    </row>
    <row spans="1:3" r="12">
      <c s="3" t="s" r="A12">
        <v>19</v>
      </c>
      <c s="3" t="s" r="B12">
        <v>20</v>
      </c>
    </row>
    <row spans="1:3" r="13">
      <c s="3" t="s" r="A13">
        <v>21</v>
      </c>
      <c s="3" t="s" r="B13">
        <v>22</v>
      </c>
    </row>
    <row spans="1:3" r="14">
      <c s="3" t="s" r="A14">
        <v>23</v>
      </c>
      <c s="4" t="n" r="B14">
        <v>2015</v>
      </c>
    </row>
    <row spans="1:3" r="15">
      <c s="3" t="s" r="A15">
        <v>24</v>
      </c>
      <c s="5" t="s" r="B15">
        <v>25</v>
      </c>
    </row>
    <row spans="1:3" r="16">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5</v>
      </c>
      <c s="2" t="s" r="B1">
        <v>1</v>
      </c>
    </row>
    <row spans="1:2" r="2">
      <c s="2" t="s" r="B2">
        <v>2</v>
      </c>
    </row>
    <row spans="1:2" r="3">
      <c s="6" t="s" r="A3">
        <v>133</v>
      </c>
    </row>
    <row spans="1:2" r="4">
      <c s="3" t="s" r="A4">
        <v>146</v>
      </c>
      <c s="3"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8</v>
      </c>
      <c s="2" t="s" r="B1">
        <v>1</v>
      </c>
    </row>
    <row spans="1:2" r="2">
      <c s="2" t="s" r="B2">
        <v>2</v>
      </c>
    </row>
    <row spans="1:2" r="3">
      <c s="6" t="s" r="A3">
        <v>133</v>
      </c>
    </row>
    <row spans="1:2" r="4">
      <c s="3" t="s" r="A4">
        <v>149</v>
      </c>
      <c s="3"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1</v>
      </c>
      <c s="2" t="s" r="B1">
        <v>1</v>
      </c>
    </row>
    <row spans="1:2" r="2">
      <c s="2" t="s" r="B2">
        <v>2</v>
      </c>
    </row>
    <row spans="1:2" r="3">
      <c s="6" t="s" r="A3">
        <v>133</v>
      </c>
    </row>
    <row spans="1:2" r="4">
      <c s="3" t="s" r="A4">
        <v>152</v>
      </c>
      <c s="3" t="s"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54</v>
      </c>
      <c s="2" t="s" r="B1">
        <v>1</v>
      </c>
    </row>
    <row spans="1:2" r="2">
      <c s="2" t="s" r="B2">
        <v>2</v>
      </c>
    </row>
    <row spans="1:2" r="3">
      <c s="6" t="s" r="A3">
        <v>133</v>
      </c>
    </row>
    <row spans="1:2" r="4">
      <c s="3" t="s" r="A4">
        <v>155</v>
      </c>
      <c s="3"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7</v>
      </c>
      <c s="2" t="s" r="B1">
        <v>1</v>
      </c>
    </row>
    <row spans="1:2" r="2">
      <c s="2" t="s" r="B2">
        <v>2</v>
      </c>
    </row>
    <row spans="1:2" r="3">
      <c s="6" t="s" r="A3">
        <v>133</v>
      </c>
    </row>
    <row spans="1:2" r="4">
      <c s="3" t="s" r="A4">
        <v>158</v>
      </c>
      <c s="3"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60</v>
      </c>
      <c s="2" t="s" r="B1">
        <v>1</v>
      </c>
    </row>
    <row spans="1:2" r="2">
      <c s="2" t="s" r="B2">
        <v>2</v>
      </c>
    </row>
    <row spans="1:2" r="3">
      <c s="6" t="s" r="A3">
        <v>133</v>
      </c>
    </row>
    <row spans="1:2" r="4">
      <c s="3" t="s" r="A4">
        <v>161</v>
      </c>
      <c s="3"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3</v>
      </c>
      <c s="2" t="s" r="B1">
        <v>1</v>
      </c>
    </row>
    <row spans="1:2" r="2">
      <c s="2" t="s" r="B2">
        <v>2</v>
      </c>
    </row>
    <row spans="1:2" r="3">
      <c s="6" t="s" r="A3">
        <v>133</v>
      </c>
    </row>
    <row spans="1:2" r="4">
      <c s="3" t="s" r="A4">
        <v>164</v>
      </c>
      <c s="3"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t="s" r="A1">
        <v>166</v>
      </c>
      <c s="2" t="s" r="B1">
        <v>1</v>
      </c>
    </row>
    <row spans="1:2" r="2">
      <c s="2" t="s" r="B2">
        <v>2</v>
      </c>
    </row>
    <row spans="1:2" r="3">
      <c s="6" t="s" r="A3">
        <v>167</v>
      </c>
    </row>
    <row spans="1:2" r="4">
      <c s="3" t="s" r="A4">
        <v>168</v>
      </c>
      <c s="3" t="s" r="B4">
        <v>169</v>
      </c>
    </row>
    <row spans="1:2" r="5">
      <c s="3" t="s" r="A5">
        <v>170</v>
      </c>
      <c s="3" t="s" r="B5">
        <v>171</v>
      </c>
    </row>
    <row spans="1:2" r="6">
      <c s="3" t="s" r="A6">
        <v>172</v>
      </c>
      <c s="3" t="s" r="B6">
        <v>173</v>
      </c>
    </row>
    <row spans="1:2" r="7">
      <c s="3" t="s" r="A7">
        <v>174</v>
      </c>
      <c s="3" t="s" r="B7">
        <v>175</v>
      </c>
    </row>
    <row spans="1:2" r="8">
      <c s="3" t="s" r="A8">
        <v>176</v>
      </c>
      <c s="3" t="s" r="B8">
        <v>177</v>
      </c>
    </row>
    <row spans="1:2" r="9">
      <c s="3" t="s" r="A9">
        <v>178</v>
      </c>
      <c s="3" t="s" r="B9">
        <v>179</v>
      </c>
    </row>
    <row spans="1:2" r="10">
      <c s="3" t="s" r="A10">
        <v>180</v>
      </c>
      <c s="3" t="s" r="B10">
        <v>181</v>
      </c>
    </row>
    <row spans="1:2" r="11">
      <c s="3" t="s" r="A11">
        <v>182</v>
      </c>
      <c s="3" t="s" r="B11">
        <v>183</v>
      </c>
    </row>
    <row spans="1:2" r="12">
      <c s="3" t="s" r="A12">
        <v>184</v>
      </c>
      <c s="3" t="s" r="B12">
        <v>185</v>
      </c>
    </row>
    <row spans="1:2" r="13">
      <c s="3" t="s" r="A13">
        <v>186</v>
      </c>
      <c s="3" t="s" r="B13">
        <v>187</v>
      </c>
    </row>
    <row spans="1:2" r="14">
      <c s="3" t="s" r="A14">
        <v>188</v>
      </c>
      <c s="3" t="s" r="B14">
        <v>189</v>
      </c>
    </row>
    <row spans="1:2" r="15">
      <c s="3" t="s" r="A15">
        <v>190</v>
      </c>
      <c s="3" t="s" r="B15">
        <v>191</v>
      </c>
    </row>
    <row spans="1:2" r="16">
      <c s="3" t="s" r="A16">
        <v>192</v>
      </c>
      <c s="3" t="s" r="B16">
        <v>193</v>
      </c>
    </row>
    <row spans="1:2" r="17">
      <c s="3" t="s" r="A17">
        <v>194</v>
      </c>
      <c s="3" t="s" r="B17">
        <v>195</v>
      </c>
    </row>
    <row spans="1:2" r="18">
      <c s="3" t="s" r="A18">
        <v>196</v>
      </c>
      <c s="3" t="s" r="B18">
        <v>197</v>
      </c>
    </row>
    <row spans="1:2" r="19">
      <c s="3" t="s" r="A19">
        <v>198</v>
      </c>
      <c s="3" t="s" r="B19">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00</v>
      </c>
      <c s="2" t="s" r="B1">
        <v>1</v>
      </c>
    </row>
    <row spans="1:2" r="2">
      <c s="2" t="s" r="B2">
        <v>2</v>
      </c>
    </row>
    <row spans="1:2" r="3">
      <c s="6" t="s" r="A3">
        <v>201</v>
      </c>
    </row>
    <row spans="1:2" r="4">
      <c s="3" t="s" r="A4">
        <v>202</v>
      </c>
      <c s="3" t="s"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04</v>
      </c>
      <c s="2" t="s" r="B1">
        <v>1</v>
      </c>
    </row>
    <row spans="1:2" r="2">
      <c s="2" t="s" r="B2">
        <v>2</v>
      </c>
    </row>
    <row spans="1:2" r="3">
      <c s="6" t="s" r="A3">
        <v>201</v>
      </c>
    </row>
    <row spans="1:2" r="4">
      <c s="3" t="s" r="A4">
        <v>205</v>
      </c>
      <c s="3" t="s"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747500</v>
      </c>
      <c s="7" t="n" r="C3">
        <v>954058</v>
      </c>
    </row>
    <row spans="1:3" r="4">
      <c s="3" t="s" r="A4">
        <v>32</v>
      </c>
      <c s="4" t="n" r="B4">
        <v>3212609</v>
      </c>
      <c s="4" t="n" r="C4">
        <v>14679858</v>
      </c>
    </row>
    <row spans="1:3" r="5">
      <c s="3" t="s" r="A5">
        <v>33</v>
      </c>
      <c s="4" t="n" r="B5">
        <v>1287107</v>
      </c>
      <c s="4" t="n" r="C5">
        <v>1540667</v>
      </c>
    </row>
    <row spans="1:3" r="6">
      <c s="3" t="s" r="A6">
        <v>34</v>
      </c>
      <c s="4" t="n" r="B6">
        <v>324578</v>
      </c>
      <c s="4" t="n" r="C6">
        <v>390081</v>
      </c>
    </row>
    <row spans="1:3" r="7">
      <c s="3" t="s" r="A7">
        <v>35</v>
      </c>
      <c s="4" t="n" r="B7">
        <v>1967732</v>
      </c>
      <c s="4" t="n" r="C7">
        <v>1776035</v>
      </c>
    </row>
    <row spans="1:3" r="8">
      <c s="3" t="s" r="A8">
        <v>36</v>
      </c>
      <c s="4" t="n" r="B8">
        <v>135055</v>
      </c>
      <c s="4" t="n" r="C8">
        <v>135055</v>
      </c>
    </row>
    <row spans="1:3" r="9">
      <c s="3" t="s" r="A9">
        <v>37</v>
      </c>
      <c s="4" t="n" r="B9">
        <v>7674581</v>
      </c>
      <c s="4" t="n" r="C9">
        <v>19475754</v>
      </c>
    </row>
    <row spans="1:3" r="10">
      <c s="3" t="s" r="A10">
        <v>38</v>
      </c>
      <c s="4" t="n" r="B10">
        <v>37105534</v>
      </c>
      <c s="4" t="n" r="C10">
        <v>37789004</v>
      </c>
    </row>
    <row spans="1:3" r="11">
      <c s="3" t="s" r="A11">
        <v>39</v>
      </c>
      <c s="4" t="n" r="B11">
        <v>301087</v>
      </c>
      <c s="4" t="n" r="C11">
        <v>301087</v>
      </c>
    </row>
    <row spans="1:3" r="12">
      <c s="3" t="s" r="A12">
        <v>40</v>
      </c>
      <c s="4" t="n" r="B12">
        <v>686939</v>
      </c>
      <c s="4" t="n" r="C12">
        <v>716836</v>
      </c>
    </row>
    <row spans="1:3" r="13">
      <c s="3" t="s" r="A13">
        <v>41</v>
      </c>
      <c s="4" t="n" r="B13">
        <v>45768141</v>
      </c>
      <c s="4" t="n" r="C13">
        <v>58282681</v>
      </c>
    </row>
    <row spans="1:3" r="14">
      <c s="6" t="s" r="A14">
        <v>42</v>
      </c>
    </row>
    <row spans="1:3" r="15">
      <c s="3" t="s" r="A15">
        <v>43</v>
      </c>
      <c s="4" t="n" r="B15">
        <v>2665704</v>
      </c>
      <c s="4" t="n" r="C15">
        <v>5472163</v>
      </c>
    </row>
    <row spans="1:3" r="16">
      <c s="3" t="s" r="A16">
        <v>44</v>
      </c>
      <c s="4" t="n" r="B16">
        <v>321737</v>
      </c>
      <c s="4" t="n" r="C16">
        <v>340520</v>
      </c>
    </row>
    <row spans="1:3" r="17">
      <c s="3" t="s" r="A17">
        <v>45</v>
      </c>
      <c s="4" t="n" r="B17">
        <v>2987441</v>
      </c>
      <c s="4" t="n" r="C17">
        <v>5812683</v>
      </c>
    </row>
    <row spans="1:3" r="18">
      <c s="6" t="s" r="A18">
        <v>46</v>
      </c>
    </row>
    <row spans="1:3" r="19">
      <c s="3" t="s" r="A19">
        <v>47</v>
      </c>
      <c s="4" t="n" r="B19">
        <v>18929416</v>
      </c>
      <c s="4" t="n" r="C19">
        <v>28634037</v>
      </c>
    </row>
    <row spans="1:3" r="20">
      <c s="3" t="s" r="A20">
        <v>48</v>
      </c>
      <c s="4" t="n" r="B20">
        <v>618189</v>
      </c>
      <c s="4" t="n" r="C20">
        <v>801968</v>
      </c>
    </row>
    <row spans="1:3" r="21">
      <c s="3" t="s" r="A21">
        <v>49</v>
      </c>
      <c s="4" t="n" r="B21">
        <v>4623748</v>
      </c>
      <c s="4" t="n" r="C21">
        <v>4992681</v>
      </c>
    </row>
    <row spans="1:3" r="22">
      <c s="3" t="s" r="A22">
        <v>50</v>
      </c>
      <c s="4" t="n" r="B22">
        <v>24171353</v>
      </c>
      <c s="4" t="n" r="C22">
        <v>34428686</v>
      </c>
    </row>
    <row spans="1:3" r="23">
      <c s="3" t="s" r="A23">
        <v>51</v>
      </c>
      <c s="7" t="n" r="B23">
        <v>27158794</v>
      </c>
      <c s="7" t="n" r="C23">
        <v>40241369</v>
      </c>
    </row>
    <row spans="1:3" r="24">
      <c s="3" t="s" r="A24">
        <v>52</v>
      </c>
      <c s="3" t="s" r="B24">
        <v>53</v>
      </c>
      <c s="3" t="s" r="C24">
        <v>53</v>
      </c>
    </row>
    <row spans="1:3" r="25">
      <c s="6" t="s" r="A25">
        <v>54</v>
      </c>
    </row>
    <row spans="1:3" r="26">
      <c s="3" t="s" r="A26">
        <v>55</v>
      </c>
      <c s="3" t="s" r="B26">
        <v>53</v>
      </c>
      <c s="3" t="s" r="C26">
        <v>53</v>
      </c>
    </row>
    <row spans="1:3" r="27">
      <c s="3" t="s" r="A27">
        <v>56</v>
      </c>
      <c s="7" t="n" r="B27">
        <v>190556</v>
      </c>
      <c s="7" t="n" r="C27">
        <v>185282</v>
      </c>
    </row>
    <row spans="1:3" r="28">
      <c s="3" t="s" r="A28">
        <v>57</v>
      </c>
      <c s="4" t="n" r="B28">
        <v>13684972</v>
      </c>
      <c s="4" t="n" r="C28">
        <v>12751389</v>
      </c>
    </row>
    <row spans="1:3" r="29">
      <c s="3" t="s" r="A29">
        <v>58</v>
      </c>
      <c s="4" t="n" r="B29">
        <v>4733819</v>
      </c>
      <c s="4" t="n" r="C29">
        <v>5104641</v>
      </c>
    </row>
    <row spans="1:3" r="30">
      <c s="3" t="s" r="A30">
        <v>59</v>
      </c>
      <c s="4" t="n" r="B30">
        <v>18609347</v>
      </c>
      <c s="4" t="n" r="C30">
        <v>18041312</v>
      </c>
    </row>
    <row spans="1:3" r="31">
      <c s="3" t="s" r="A31">
        <v>60</v>
      </c>
      <c s="7" t="n" r="B31">
        <v>45768141</v>
      </c>
      <c s="7" t="n" r="C31">
        <v>58282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07</v>
      </c>
      <c s="2" t="s" r="B1">
        <v>1</v>
      </c>
    </row>
    <row spans="1:2" r="2">
      <c s="2" t="s" r="B2">
        <v>2</v>
      </c>
    </row>
    <row spans="1:2" r="3">
      <c s="6" t="s" r="A3">
        <v>201</v>
      </c>
    </row>
    <row spans="1:2" r="4">
      <c s="3" t="s" r="A4">
        <v>208</v>
      </c>
      <c s="3" t="s" r="B4">
        <v>209</v>
      </c>
    </row>
    <row spans="1:2" r="5">
      <c s="3" t="s" r="A5">
        <v>210</v>
      </c>
      <c s="3" t="s" r="B5">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6" t="s" r="A3">
        <v>201</v>
      </c>
    </row>
    <row spans="1:2" r="4">
      <c s="3" t="s" r="A4">
        <v>213</v>
      </c>
      <c s="3" t="s"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5</v>
      </c>
      <c s="2" t="s" r="B1">
        <v>1</v>
      </c>
    </row>
    <row spans="1:2" r="2">
      <c s="2" t="s" r="B2">
        <v>2</v>
      </c>
    </row>
    <row spans="1:2" r="3">
      <c s="6" t="s" r="A3">
        <v>201</v>
      </c>
    </row>
    <row spans="1:2" r="4">
      <c s="3" t="s" r="A4">
        <v>216</v>
      </c>
      <c s="3" t="s" r="B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18</v>
      </c>
      <c s="2" t="s" r="B1">
        <v>1</v>
      </c>
    </row>
    <row spans="1:2" r="2">
      <c s="2" t="s" r="B2">
        <v>2</v>
      </c>
    </row>
    <row spans="1:2" r="3">
      <c s="6" t="s" r="A3">
        <v>201</v>
      </c>
    </row>
    <row spans="1:2" r="4">
      <c s="3" t="s" r="A4">
        <v>219</v>
      </c>
      <c s="3" t="s"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1</v>
      </c>
      <c s="2" t="s" r="B1">
        <v>1</v>
      </c>
    </row>
    <row spans="1:2" r="2">
      <c s="2" t="s" r="B2">
        <v>2</v>
      </c>
    </row>
    <row spans="1:2" r="3">
      <c s="6" t="s" r="A3">
        <v>201</v>
      </c>
    </row>
    <row spans="1:2" r="4">
      <c s="3" t="s" r="A4">
        <v>222</v>
      </c>
      <c s="3" t="s" r="B4">
        <v>223</v>
      </c>
    </row>
    <row spans="1:2" r="5">
      <c s="3" t="s" r="A5">
        <v>224</v>
      </c>
      <c s="3" t="s" r="B5">
        <v>225</v>
      </c>
    </row>
    <row spans="1:2" r="6">
      <c s="3" t="s" r="A6">
        <v>226</v>
      </c>
      <c s="3" t="s" r="B6">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15"/>
  </cols>
  <sheetData>
    <row spans="1:2" r="1">
      <c s="1" t="s" r="A1">
        <v>228</v>
      </c>
      <c s="2" t="s" r="B1">
        <v>1</v>
      </c>
    </row>
    <row spans="1:2" r="2">
      <c s="2" t="s" r="B2">
        <v>2</v>
      </c>
    </row>
    <row spans="1:2" r="3">
      <c s="3" t="s" r="A3">
        <v>229</v>
      </c>
    </row>
    <row spans="1:2" r="4">
      <c s="3" t="s" r="A4">
        <v>230</v>
      </c>
      <c s="3" t="s" r="B4">
        <v>231</v>
      </c>
    </row>
    <row spans="1:2" r="5">
      <c s="3" t="s" r="A5">
        <v>232</v>
      </c>
    </row>
    <row spans="1:2" r="6">
      <c s="3" t="s" r="A6">
        <v>230</v>
      </c>
      <c s="3" t="s" r="B6">
        <v>231</v>
      </c>
    </row>
    <row spans="1:2" r="7">
      <c s="3" t="s" r="A7">
        <v>233</v>
      </c>
    </row>
    <row spans="1:2" r="8">
      <c s="3" t="s" r="A8">
        <v>230</v>
      </c>
      <c s="3" t="s" r="B8">
        <v>231</v>
      </c>
    </row>
    <row spans="1:2" r="9">
      <c s="3" t="s" r="A9">
        <v>234</v>
      </c>
    </row>
    <row spans="1:2" r="10">
      <c s="3" t="s" r="A10">
        <v>230</v>
      </c>
      <c s="3" t="s" r="B10">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7"/>
    <col customWidth="1" max="5" min="5" width="27"/>
    <col customWidth="1" max="6" min="6" width="27"/>
    <col customWidth="1" max="7" min="7" width="21"/>
    <col customWidth="1" max="8" min="8" width="21"/>
  </cols>
  <sheetData>
    <row spans="1:8" r="1">
      <c s="1" t="s" r="A1">
        <v>235</v>
      </c>
      <c s="2" t="s" r="B1">
        <v>236</v>
      </c>
      <c s="2" t="s" r="C1">
        <v>72</v>
      </c>
      <c s="2" t="s" r="E1">
        <v>1</v>
      </c>
    </row>
    <row spans="1:8" r="2">
      <c s="2" t="s" r="B2">
        <v>237</v>
      </c>
      <c s="2" t="s" r="C2">
        <v>238</v>
      </c>
      <c s="2" t="s" r="D2">
        <v>239</v>
      </c>
      <c s="2" t="s" r="E2">
        <v>238</v>
      </c>
      <c s="2" t="s" r="F2">
        <v>239</v>
      </c>
      <c s="2" t="s" r="G2">
        <v>240</v>
      </c>
      <c s="2" t="s" r="H2">
        <v>241</v>
      </c>
    </row>
    <row spans="1:8" r="3">
      <c s="3" t="s" r="A3">
        <v>242</v>
      </c>
    </row>
    <row spans="1:8" r="4">
      <c s="3" t="s" r="A4">
        <v>243</v>
      </c>
      <c s="7" t="n" r="G4">
        <v>0</v>
      </c>
    </row>
    <row spans="1:8" r="5">
      <c s="3" t="s" r="A5">
        <v>244</v>
      </c>
      <c s="4" t="n" r="B5">
        <v>3</v>
      </c>
    </row>
    <row spans="1:8" r="6">
      <c s="3" t="s" r="A6">
        <v>245</v>
      </c>
    </row>
    <row spans="1:8" r="7">
      <c s="3" t="s" r="A7">
        <v>246</v>
      </c>
      <c s="4" t="n" r="E7">
        <v>2011</v>
      </c>
    </row>
    <row spans="1:8" r="8">
      <c s="3" t="s" r="A8">
        <v>247</v>
      </c>
    </row>
    <row spans="1:8" r="9">
      <c s="3" t="s" r="A9">
        <v>246</v>
      </c>
      <c s="4" t="n" r="E9">
        <v>2014</v>
      </c>
    </row>
    <row spans="1:8" r="10">
      <c s="3" t="s" r="A10">
        <v>248</v>
      </c>
    </row>
    <row spans="1:8" r="11">
      <c s="3" t="s" r="A11">
        <v>249</v>
      </c>
      <c s="3" t="s" r="E11">
        <v>250</v>
      </c>
    </row>
    <row spans="1:8" r="12">
      <c s="3" t="s" r="A12">
        <v>251</v>
      </c>
    </row>
    <row spans="1:8" r="13">
      <c s="3" t="s" r="A13">
        <v>249</v>
      </c>
      <c s="3" t="s" r="E13">
        <v>252</v>
      </c>
    </row>
    <row spans="1:8" r="14">
      <c s="3" t="s" r="A14">
        <v>253</v>
      </c>
    </row>
    <row spans="1:8" r="15">
      <c s="3" t="s" r="A15">
        <v>254</v>
      </c>
      <c s="7" t="n" r="C15">
        <v>48541</v>
      </c>
      <c s="7" t="n" r="E15">
        <v>79115</v>
      </c>
    </row>
    <row spans="1:8" r="16">
      <c s="3" t="s" r="A16">
        <v>255</v>
      </c>
    </row>
    <row spans="1:8" r="17">
      <c s="3" t="s" r="A17">
        <v>254</v>
      </c>
      <c s="4" t="n" r="C17">
        <v>63386</v>
      </c>
      <c s="7" t="n" r="F17">
        <v>179807</v>
      </c>
    </row>
    <row spans="1:8" r="18">
      <c s="3" t="s" r="A18">
        <v>256</v>
      </c>
      <c s="4" t="n" r="C18">
        <v>0</v>
      </c>
      <c s="7" t="n" r="D18">
        <v>0</v>
      </c>
      <c s="4" t="n" r="E18">
        <v>0</v>
      </c>
      <c s="4" t="n" r="F18">
        <v>0</v>
      </c>
    </row>
    <row spans="1:8" r="19">
      <c s="3" t="s" r="A19">
        <v>257</v>
      </c>
      <c s="4" t="n" r="C19">
        <v>0</v>
      </c>
      <c s="4" t="n" r="E19">
        <v>0</v>
      </c>
    </row>
    <row spans="1:8" r="20">
      <c s="3" t="s" r="A20">
        <v>258</v>
      </c>
      <c s="4" t="n" r="C20">
        <v>84400</v>
      </c>
      <c s="4" t="n" r="E20">
        <v>84400</v>
      </c>
      <c s="7" t="n" r="H20">
        <v>100000</v>
      </c>
    </row>
    <row spans="1:8" r="21">
      <c s="3" t="s" r="A21">
        <v>259</v>
      </c>
      <c s="7" t="n" r="C21">
        <v>8205</v>
      </c>
      <c s="7" t="n" r="D21">
        <v>41807</v>
      </c>
      <c s="7" t="n" r="E21">
        <v>21050</v>
      </c>
      <c s="7" t="n" r="F21">
        <v>91807</v>
      </c>
    </row>
    <row spans="1:8" r="22">
      <c s="3" t="s" r="A22">
        <v>260</v>
      </c>
      <c s="4" t="n" r="C22">
        <v>3635169</v>
      </c>
      <c s="4" t="n" r="D22">
        <v>3891063</v>
      </c>
      <c s="4" t="n" r="E22">
        <v>3635169</v>
      </c>
      <c s="4" t="n" r="F22">
        <v>3891063</v>
      </c>
    </row>
    <row spans="1:8" r="23">
      <c s="3" t="s" r="A23">
        <v>261</v>
      </c>
      <c s="3" t="s" r="C23">
        <v>53</v>
      </c>
      <c s="3" t="s" r="D23">
        <v>53</v>
      </c>
      <c s="3" t="s" r="E23">
        <v>53</v>
      </c>
      <c s="4" t="n" r="F23">
        <v>1404213</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62</v>
      </c>
      <c s="2" t="s" r="B1">
        <v>2</v>
      </c>
      <c s="2" t="s" r="C1">
        <v>29</v>
      </c>
    </row>
    <row spans="1:3" r="2">
      <c s="3" t="s" r="A2">
        <v>263</v>
      </c>
    </row>
    <row spans="1:3" r="3">
      <c s="3" t="s" r="A3">
        <v>264</v>
      </c>
      <c s="7" t="n" r="B3">
        <v>53023723</v>
      </c>
      <c s="7" t="n" r="C3">
        <v>48020268</v>
      </c>
    </row>
    <row spans="1:3" r="4">
      <c s="3" t="s" r="A4">
        <v>265</v>
      </c>
    </row>
    <row spans="1:3" r="5">
      <c s="3" t="s" r="A5">
        <v>264</v>
      </c>
      <c s="4" t="n" r="B5">
        <v>3154538</v>
      </c>
      <c s="4" t="n" r="C5">
        <v>3135916</v>
      </c>
    </row>
    <row spans="1:3" r="6">
      <c s="3" t="s" r="A6">
        <v>266</v>
      </c>
    </row>
    <row spans="1:3" r="7">
      <c s="3" t="s" r="A7">
        <v>264</v>
      </c>
      <c s="4" t="n" r="B7">
        <v>3731143</v>
      </c>
      <c s="4" t="n" r="C7">
        <v>3396280</v>
      </c>
    </row>
    <row spans="1:3" r="8">
      <c s="3" t="s" r="A8">
        <v>267</v>
      </c>
    </row>
    <row spans="1:3" r="9">
      <c s="3" t="s" r="A9">
        <v>264</v>
      </c>
      <c s="4" t="n" r="B9">
        <v>417509</v>
      </c>
      <c s="4" t="n" r="C9">
        <v>2366758</v>
      </c>
    </row>
    <row spans="1:3" r="10">
      <c s="3" t="s" r="A10">
        <v>268</v>
      </c>
    </row>
    <row spans="1:3" r="11">
      <c s="3" t="s" r="A11">
        <v>264</v>
      </c>
      <c s="4" t="n" r="B11">
        <v>873427</v>
      </c>
      <c s="4" t="n" r="C11">
        <v>776420</v>
      </c>
    </row>
    <row spans="1:3" r="12">
      <c s="3" t="s" r="A12">
        <v>269</v>
      </c>
    </row>
    <row spans="1:3" r="13">
      <c s="3" t="s" r="A13">
        <v>264</v>
      </c>
      <c s="4" t="n" r="B13">
        <v>391003</v>
      </c>
      <c s="4" t="n" r="C13">
        <v>367330</v>
      </c>
    </row>
    <row spans="1:3" r="14">
      <c s="3" t="s" r="A14">
        <v>264</v>
      </c>
      <c s="4" t="n" r="B14">
        <v>61591343</v>
      </c>
      <c s="4" t="n" r="C14">
        <v>58062972</v>
      </c>
    </row>
    <row spans="1:3" r="15">
      <c s="3" t="s" r="A15">
        <v>270</v>
      </c>
      <c s="4" t="n" r="B15">
        <v>-24485809</v>
      </c>
      <c s="4" t="n" r="C15">
        <v>-20273968</v>
      </c>
    </row>
    <row spans="1:3" r="16">
      <c s="3" t="s" r="A16">
        <v>271</v>
      </c>
      <c s="7" t="n" r="B16">
        <v>37105534</v>
      </c>
      <c s="7" t="n" r="C16">
        <v>377890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s>
  <sheetData>
    <row spans="1:9" r="1">
      <c s="1" t="s" r="A1">
        <v>272</v>
      </c>
      <c s="2" t="s" r="B1">
        <v>273</v>
      </c>
      <c s="2" t="s" r="C1">
        <v>274</v>
      </c>
      <c s="2" t="s" r="D1">
        <v>275</v>
      </c>
      <c s="2" t="s" r="E1">
        <v>276</v>
      </c>
      <c s="2" t="s" r="F1">
        <v>275</v>
      </c>
      <c s="2" t="s" r="G1">
        <v>275</v>
      </c>
      <c s="2" t="s" r="H1">
        <v>277</v>
      </c>
      <c s="2" t="s" r="I1">
        <v>241</v>
      </c>
    </row>
    <row spans="1:9" r="2">
      <c s="3" t="s" r="A2">
        <v>278</v>
      </c>
    </row>
    <row spans="1:9" r="3">
      <c s="3" t="s" r="A3">
        <v>279</v>
      </c>
      <c s="7" t="n" r="D3">
        <v>-160000</v>
      </c>
      <c s="7" t="n" r="G3">
        <v>-160000</v>
      </c>
    </row>
    <row spans="1:9" r="4">
      <c s="3" t="s" r="A4">
        <v>280</v>
      </c>
    </row>
    <row spans="1:9" r="5">
      <c s="3" t="s" r="A5">
        <v>281</v>
      </c>
      <c s="3" t="s" r="B5">
        <v>282</v>
      </c>
    </row>
    <row spans="1:9" r="6">
      <c s="3" t="s" r="A6">
        <v>283</v>
      </c>
    </row>
    <row spans="1:9" r="7">
      <c s="3" t="s" r="A7">
        <v>284</v>
      </c>
      <c s="3" t="s" r="B7">
        <v>282</v>
      </c>
    </row>
    <row spans="1:9" r="8">
      <c s="3" t="s" r="A8">
        <v>285</v>
      </c>
    </row>
    <row spans="1:9" r="9">
      <c s="3" t="s" r="A9">
        <v>281</v>
      </c>
      <c s="3" t="s" r="B9">
        <v>286</v>
      </c>
    </row>
    <row spans="1:9" r="10">
      <c s="3" t="s" r="A10">
        <v>287</v>
      </c>
    </row>
    <row spans="1:9" r="11">
      <c s="3" t="s" r="A11">
        <v>284</v>
      </c>
      <c s="3" t="s" r="B11">
        <v>286</v>
      </c>
    </row>
    <row spans="1:9" r="12">
      <c s="3" t="s" r="A12">
        <v>288</v>
      </c>
    </row>
    <row spans="1:9" r="13">
      <c s="3" t="s" r="A13">
        <v>289</v>
      </c>
      <c s="7" t="n" r="B13">
        <v>10000000</v>
      </c>
    </row>
    <row spans="1:9" r="14">
      <c s="3" t="s" r="A14">
        <v>290</v>
      </c>
      <c s="3" t="s" r="B14">
        <v>291</v>
      </c>
    </row>
    <row spans="1:9" r="15">
      <c s="3" t="s" r="A15">
        <v>292</v>
      </c>
    </row>
    <row spans="1:9" r="16">
      <c s="3" t="s" r="A16">
        <v>293</v>
      </c>
      <c s="3" t="s" r="H16">
        <v>250</v>
      </c>
    </row>
    <row spans="1:9" r="17">
      <c s="3" t="s" r="A17">
        <v>294</v>
      </c>
      <c s="7" t="n" r="H17">
        <v>30000000</v>
      </c>
    </row>
    <row spans="1:9" r="18">
      <c s="3" t="s" r="A18">
        <v>295</v>
      </c>
      <c s="3" t="s" r="H18">
        <v>296</v>
      </c>
    </row>
    <row spans="1:9" r="19">
      <c s="3" t="s" r="A19">
        <v>297</v>
      </c>
      <c s="3" t="s" r="H19">
        <v>296</v>
      </c>
    </row>
    <row spans="1:9" r="20">
      <c s="3" t="s" r="A20">
        <v>298</v>
      </c>
      <c s="8" t="n" r="D20">
        <v>12.7</v>
      </c>
      <c s="8" t="n" r="F20">
        <v>12.7</v>
      </c>
      <c s="8" t="n" r="G20">
        <v>12.7</v>
      </c>
    </row>
    <row spans="1:9" r="21">
      <c s="3" t="s" r="A21">
        <v>299</v>
      </c>
    </row>
    <row spans="1:9" r="22">
      <c s="3" t="s" r="A22">
        <v>294</v>
      </c>
      <c s="7" t="n" r="H22">
        <v>40000000</v>
      </c>
    </row>
    <row spans="1:9" r="23">
      <c s="3" t="s" r="A23">
        <v>300</v>
      </c>
    </row>
    <row spans="1:9" r="24">
      <c s="3" t="s" r="A24">
        <v>301</v>
      </c>
      <c s="3" t="s" r="H24">
        <v>282</v>
      </c>
    </row>
    <row spans="1:9" r="25">
      <c s="3" t="s" r="A25">
        <v>302</v>
      </c>
    </row>
    <row spans="1:9" r="26">
      <c s="3" t="s" r="A26">
        <v>301</v>
      </c>
      <c s="3" t="s" r="H26">
        <v>303</v>
      </c>
    </row>
    <row spans="1:9" r="27">
      <c s="3" t="s" r="A27">
        <v>304</v>
      </c>
    </row>
    <row spans="1:9" r="28">
      <c s="3" t="s" r="A28">
        <v>301</v>
      </c>
      <c s="3" t="s" r="H28">
        <v>286</v>
      </c>
    </row>
    <row spans="1:9" r="29">
      <c s="3" t="s" r="A29">
        <v>305</v>
      </c>
    </row>
    <row spans="1:9" r="30">
      <c s="3" t="s" r="A30">
        <v>301</v>
      </c>
      <c s="3" t="s" r="H30">
        <v>306</v>
      </c>
    </row>
    <row spans="1:9" r="31">
      <c s="3" t="s" r="A31">
        <v>307</v>
      </c>
    </row>
    <row spans="1:9" r="32">
      <c s="3" t="s" r="A32">
        <v>308</v>
      </c>
      <c s="3" t="s" r="D32">
        <v>309</v>
      </c>
      <c s="3" t="s" r="F32">
        <v>309</v>
      </c>
      <c s="3" t="s" r="G32">
        <v>309</v>
      </c>
    </row>
    <row spans="1:9" r="33">
      <c s="3" t="s" r="A33">
        <v>310</v>
      </c>
      <c s="7" t="n" r="D33">
        <v>429416</v>
      </c>
      <c s="7" t="n" r="F33">
        <v>429416</v>
      </c>
      <c s="7" t="n" r="G33">
        <v>429416</v>
      </c>
    </row>
    <row spans="1:9" r="34">
      <c s="3" t="s" r="A34">
        <v>311</v>
      </c>
    </row>
    <row spans="1:9" r="35">
      <c s="3" t="s" r="A35">
        <v>308</v>
      </c>
      <c s="3" t="s" r="D35">
        <v>312</v>
      </c>
      <c s="3" t="s" r="F35">
        <v>312</v>
      </c>
      <c s="3" t="s" r="G35">
        <v>312</v>
      </c>
    </row>
    <row spans="1:9" r="36">
      <c s="3" t="s" r="A36">
        <v>310</v>
      </c>
      <c s="7" t="n" r="D36">
        <v>18500000</v>
      </c>
      <c s="7" t="n" r="F36">
        <v>18500000</v>
      </c>
      <c s="7" t="n" r="G36">
        <v>18500000</v>
      </c>
    </row>
    <row spans="1:9" r="37">
      <c s="3" t="s" r="A37">
        <v>313</v>
      </c>
    </row>
    <row spans="1:9" r="38">
      <c s="3" t="s" r="A38">
        <v>294</v>
      </c>
      <c s="7" t="n" r="I38">
        <v>40000000</v>
      </c>
    </row>
    <row spans="1:9" r="39">
      <c s="3" t="s" r="A39">
        <v>314</v>
      </c>
      <c s="3" t="s" r="H39">
        <v>315</v>
      </c>
    </row>
    <row spans="1:9" r="40">
      <c s="3" t="s" r="A40">
        <v>310</v>
      </c>
      <c s="4" t="n" r="I40">
        <v>28634037</v>
      </c>
    </row>
    <row spans="1:9" r="41">
      <c s="3" t="s" r="A41">
        <v>316</v>
      </c>
      <c s="10" t="n" r="E41">
        <v>2.75</v>
      </c>
      <c s="11" t="n" r="F41">
        <v>3.5</v>
      </c>
    </row>
    <row spans="1:9" r="42">
      <c s="3" t="s" r="A42">
        <v>317</v>
      </c>
    </row>
    <row spans="1:9" r="43">
      <c s="3" t="s" r="A43">
        <v>294</v>
      </c>
      <c s="7" t="n" r="H43">
        <v>16000000</v>
      </c>
    </row>
    <row spans="1:9" r="44">
      <c s="3" t="s" r="A44">
        <v>318</v>
      </c>
    </row>
    <row spans="1:9" r="45">
      <c s="3" t="s" r="A45">
        <v>319</v>
      </c>
      <c s="7" t="n" r="C45">
        <v>12500</v>
      </c>
    </row>
    <row spans="1:9" r="46">
      <c s="3" t="s" r="A46">
        <v>320</v>
      </c>
    </row>
    <row spans="1:9" r="47">
      <c s="3" t="s" r="A47">
        <v>321</v>
      </c>
      <c s="7" t="n" r="C47">
        <v>100000</v>
      </c>
    </row>
    <row spans="1:9" r="48">
      <c s="3" t="s" r="A48">
        <v>313</v>
      </c>
    </row>
    <row spans="1:9" r="49">
      <c s="3" t="s" r="A49">
        <v>310</v>
      </c>
      <c s="4" t="n" r="D49">
        <v>18929416</v>
      </c>
      <c s="7" t="n" r="F49">
        <v>18929416</v>
      </c>
      <c s="4" t="n" r="G49">
        <v>18929416</v>
      </c>
    </row>
    <row spans="1:9" r="50">
      <c s="3" t="s" r="A50">
        <v>310</v>
      </c>
      <c s="7" t="n" r="D50">
        <v>939926</v>
      </c>
      <c s="7" t="n" r="F50">
        <v>939926</v>
      </c>
      <c s="7" t="n" r="G50">
        <v>939926</v>
      </c>
      <c s="7" t="n" r="I50">
        <v>11424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322</v>
      </c>
      <c s="2" t="s" r="B1">
        <v>2</v>
      </c>
      <c s="2" t="s" r="C1">
        <v>29</v>
      </c>
    </row>
    <row spans="1:3" r="2">
      <c s="3" t="s" r="A2">
        <v>323</v>
      </c>
    </row>
    <row spans="1:3" r="3">
      <c s="3" t="s" r="A3">
        <v>324</v>
      </c>
      <c s="7" t="n" r="B3">
        <v>546653</v>
      </c>
      <c s="7" t="n" r="C3">
        <v>677204</v>
      </c>
    </row>
    <row spans="1:3" r="4">
      <c s="3" t="s" r="A4">
        <v>325</v>
      </c>
    </row>
    <row spans="1:3" r="5">
      <c s="3" t="s" r="A5">
        <v>324</v>
      </c>
      <c s="4" t="n" r="B5">
        <v>215000</v>
      </c>
      <c s="4" t="n" r="C5">
        <v>242000</v>
      </c>
    </row>
    <row spans="1:3" r="6">
      <c s="3" t="s" r="A6">
        <v>326</v>
      </c>
    </row>
    <row spans="1:3" r="7">
      <c s="3" t="s" r="A7">
        <v>324</v>
      </c>
      <c s="4" t="n" r="B7">
        <v>106294</v>
      </c>
      <c s="4" t="n" r="C7">
        <v>115317</v>
      </c>
    </row>
    <row spans="1:3" r="8">
      <c s="3" t="s" r="A8">
        <v>327</v>
      </c>
    </row>
    <row spans="1:3" r="9">
      <c s="3" t="s" r="A9">
        <v>324</v>
      </c>
      <c s="4" t="n" r="B9">
        <v>71979</v>
      </c>
      <c s="4" t="n" r="C9">
        <v>107967</v>
      </c>
    </row>
    <row spans="1:3" r="10">
      <c s="3" t="s" r="A10">
        <v>324</v>
      </c>
      <c s="4" t="n" r="B10">
        <v>939926</v>
      </c>
      <c s="4" t="n" r="C10">
        <v>1142488</v>
      </c>
    </row>
    <row spans="1:3" r="11">
      <c s="3" t="s" r="A11">
        <v>328</v>
      </c>
      <c s="4" t="n" r="B11">
        <v>-321737</v>
      </c>
      <c s="4" t="n" r="C11">
        <v>-340520</v>
      </c>
    </row>
    <row spans="1:3" r="12">
      <c s="3" t="s" r="A12">
        <v>329</v>
      </c>
      <c s="7" t="n" r="B12">
        <v>618189</v>
      </c>
      <c s="7" t="n" r="C12">
        <v>8019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29</v>
      </c>
    </row>
    <row spans="1:3" r="2">
      <c s="3" t="s" r="A2">
        <v>62</v>
      </c>
      <c s="8" t="n" r="B2">
        <v>0.05</v>
      </c>
      <c s="8" t="n" r="C2">
        <v>0.05</v>
      </c>
    </row>
    <row spans="1:3" r="3">
      <c s="3" t="s" r="A3">
        <v>63</v>
      </c>
      <c s="4" t="n" r="B3">
        <v>10000000</v>
      </c>
      <c s="4" t="n" r="C3">
        <v>10000000</v>
      </c>
    </row>
    <row spans="1:3" r="4">
      <c s="3" t="s" r="A4">
        <v>64</v>
      </c>
      <c s="4" t="n" r="B4">
        <v>0</v>
      </c>
      <c s="4" t="n" r="C4">
        <v>0</v>
      </c>
    </row>
    <row spans="1:3" r="5">
      <c s="3" t="s" r="A5">
        <v>65</v>
      </c>
      <c s="4" t="n" r="B5">
        <v>0</v>
      </c>
      <c s="4" t="n" r="C5">
        <v>0</v>
      </c>
    </row>
    <row spans="1:3" r="6">
      <c s="3" t="s" r="A6">
        <v>66</v>
      </c>
      <c s="9" t="n" r="B6">
        <v>0.005</v>
      </c>
      <c s="9" t="n" r="C6">
        <v>0.005</v>
      </c>
    </row>
    <row spans="1:3" r="7">
      <c s="3" t="s" r="A7">
        <v>67</v>
      </c>
      <c s="4" t="n" r="B7">
        <v>100000000</v>
      </c>
      <c s="4" t="n" r="C7">
        <v>100000000</v>
      </c>
    </row>
    <row spans="1:3" r="8">
      <c s="3" t="s" r="A8">
        <v>68</v>
      </c>
      <c s="4" t="n" r="B8">
        <v>38214758</v>
      </c>
      <c s="4" t="n" r="C8">
        <v>37159815</v>
      </c>
    </row>
    <row spans="1:3" r="9">
      <c s="3" t="s" r="A9">
        <v>69</v>
      </c>
      <c s="4" t="n" r="B9">
        <v>38111158</v>
      </c>
      <c s="4" t="n" r="C9">
        <v>37056215</v>
      </c>
    </row>
    <row spans="1:3" r="10">
      <c s="3" t="s" r="A10">
        <v>70</v>
      </c>
      <c s="4" t="n" r="B10">
        <v>103600</v>
      </c>
      <c s="4" t="n" r="C10">
        <v>103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30</v>
      </c>
      <c s="2" t="s" r="B1">
        <v>1</v>
      </c>
      <c s="2" t="s" r="C1">
        <v>331</v>
      </c>
    </row>
    <row spans="1:3" r="2">
      <c s="2" t="s" r="B2">
        <v>2</v>
      </c>
      <c s="2" t="s" r="C2">
        <v>29</v>
      </c>
    </row>
    <row spans="1:3" r="3">
      <c s="3" t="s" r="A3">
        <v>323</v>
      </c>
    </row>
    <row spans="1:3" r="4">
      <c s="3" t="s" r="A4">
        <v>332</v>
      </c>
      <c s="7" t="n" r="B4">
        <v>5255</v>
      </c>
      <c s="7" t="n" r="C4">
        <v>5255</v>
      </c>
    </row>
    <row spans="1:3" r="5">
      <c s="3" t="s" r="A5">
        <v>333</v>
      </c>
      <c s="3" t="s" r="B5">
        <v>334</v>
      </c>
      <c s="3" t="s" r="C5">
        <v>334</v>
      </c>
    </row>
    <row spans="1:3" r="6">
      <c s="3" t="s" r="A6">
        <v>335</v>
      </c>
      <c s="3" t="s" r="B6">
        <v>336</v>
      </c>
      <c s="3" t="s" r="C6">
        <v>336</v>
      </c>
    </row>
    <row spans="1:3" r="7">
      <c s="3" t="s" r="A7">
        <v>325</v>
      </c>
    </row>
    <row spans="1:3" r="8">
      <c s="3" t="s" r="A8">
        <v>332</v>
      </c>
      <c s="7" t="n" r="B8">
        <v>3000</v>
      </c>
      <c s="7" t="n" r="C8">
        <v>3000</v>
      </c>
    </row>
    <row spans="1:3" r="9">
      <c s="3" t="s" r="A9">
        <v>326</v>
      </c>
    </row>
    <row spans="1:3" r="10">
      <c s="3" t="s" r="A10">
        <v>332</v>
      </c>
      <c s="7" t="n" r="B10">
        <v>1550</v>
      </c>
      <c s="7" t="n" r="C10">
        <v>1550</v>
      </c>
    </row>
    <row spans="1:3" r="11">
      <c s="3" t="s" r="A11">
        <v>333</v>
      </c>
      <c s="3" t="s" r="B11">
        <v>337</v>
      </c>
      <c s="3" t="s" r="C11">
        <v>337</v>
      </c>
    </row>
    <row spans="1:3" r="12">
      <c s="3" t="s" r="A12">
        <v>335</v>
      </c>
      <c s="3" t="s" r="B12">
        <v>338</v>
      </c>
      <c s="3" t="s" r="C12">
        <v>338</v>
      </c>
    </row>
    <row spans="1:3" r="13">
      <c s="3" t="s" r="A13">
        <v>339</v>
      </c>
      <c s="7" t="n" r="B13">
        <v>88118</v>
      </c>
      <c s="7" t="n" r="C13">
        <v>88118</v>
      </c>
    </row>
    <row spans="1:3" r="14">
      <c s="3" t="s" r="A14">
        <v>327</v>
      </c>
    </row>
    <row spans="1:3" r="15">
      <c s="3" t="s" r="A15">
        <v>332</v>
      </c>
      <c s="7" t="n" r="B15">
        <v>4555</v>
      </c>
      <c s="7" t="n" r="C15">
        <v>4555</v>
      </c>
    </row>
    <row spans="1:3" r="16">
      <c s="3" t="s" r="A16">
        <v>333</v>
      </c>
      <c s="3" t="s" r="B16">
        <v>340</v>
      </c>
      <c s="3" t="s" r="C16">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spans="1:2" r="1">
      <c s="1" t="s" r="A1">
        <v>341</v>
      </c>
      <c s="2" t="s" r="B1">
        <v>275</v>
      </c>
    </row>
    <row spans="1:2" r="2">
      <c s="4" t="n" r="A2">
        <v>2016</v>
      </c>
      <c s="7" t="n" r="B2">
        <v>321737</v>
      </c>
    </row>
    <row spans="1:2" r="3">
      <c s="4" t="n" r="A3">
        <v>2017</v>
      </c>
      <c s="4" t="n" r="B3">
        <v>159178</v>
      </c>
    </row>
    <row spans="1:2" r="4">
      <c s="4" t="n" r="A4">
        <v>2018</v>
      </c>
      <c s="4" t="n" r="B4">
        <v>46409</v>
      </c>
    </row>
    <row spans="1:2" r="5">
      <c s="4" t="n" r="A5">
        <v>2019</v>
      </c>
      <c s="4" t="n" r="B5">
        <v>48205</v>
      </c>
    </row>
    <row spans="1:2" r="6">
      <c s="4" t="n" r="A6">
        <v>2020</v>
      </c>
      <c s="4" t="n" r="B6">
        <v>50033</v>
      </c>
    </row>
    <row spans="1:2" r="7">
      <c s="3" t="s" r="A7">
        <v>342</v>
      </c>
      <c s="4" t="n" r="B7">
        <v>314364</v>
      </c>
    </row>
    <row spans="1:2" r="8">
      <c s="3" t="s" r="A8">
        <v>343</v>
      </c>
      <c s="7" t="n" r="B8">
        <v>9399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44</v>
      </c>
      <c s="2" t="s" r="B1">
        <v>275</v>
      </c>
    </row>
    <row spans="1:2" r="2">
      <c s="3" t="s" r="A2">
        <v>345</v>
      </c>
    </row>
    <row spans="1:2" r="3">
      <c s="3" t="s" r="A3">
        <v>346</v>
      </c>
      <c s="7" t="n" r="B3">
        <v>160000</v>
      </c>
    </row>
    <row spans="1:2" r="4">
      <c s="3" t="s" r="A4">
        <v>346</v>
      </c>
      <c s="7" t="n" r="B4">
        <v>16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347</v>
      </c>
      <c s="2" t="s" r="B1">
        <v>275</v>
      </c>
    </row>
    <row spans="1:2" r="2">
      <c s="3" t="s" r="A2">
        <v>348</v>
      </c>
    </row>
    <row spans="1:2" r="3">
      <c s="3" t="s" r="A3">
        <v>349</v>
      </c>
      <c s="3" t="s" r="B3">
        <v>53</v>
      </c>
    </row>
    <row spans="1:2" r="4">
      <c s="3" t="s" r="A4">
        <v>350</v>
      </c>
    </row>
    <row spans="1:2" r="5">
      <c s="3" t="s" r="A5">
        <v>349</v>
      </c>
      <c s="7" t="n" r="B5">
        <v>160000</v>
      </c>
    </row>
    <row spans="1:2" r="6">
      <c s="3" t="s" r="A6">
        <v>351</v>
      </c>
    </row>
    <row spans="1:2" r="7">
      <c s="3" t="s" r="A7">
        <v>349</v>
      </c>
      <c s="3" t="s" r="B7">
        <v>53</v>
      </c>
    </row>
    <row spans="1:2" r="8">
      <c s="3" t="s" r="A8">
        <v>349</v>
      </c>
      <c s="7" t="n" r="B8">
        <v>16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2</v>
      </c>
      <c s="2" t="s" r="B1">
        <v>1</v>
      </c>
    </row>
    <row spans="1:3" r="2">
      <c s="2" t="s" r="B2">
        <v>2</v>
      </c>
      <c s="2" t="s" r="C2">
        <v>73</v>
      </c>
    </row>
    <row spans="1:3" r="3">
      <c s="3" t="s" r="A3">
        <v>353</v>
      </c>
      <c s="3" t="s" r="B3">
        <v>354</v>
      </c>
      <c s="3" t="s" r="C3">
        <v>3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3"/>
    <col customWidth="1" max="2" min="2" width="14"/>
    <col customWidth="1" max="3" min="3" width="21"/>
    <col customWidth="1" max="4" min="4" width="21"/>
    <col customWidth="1" max="5" min="5" width="14"/>
    <col customWidth="1" max="6" min="6" width="14"/>
  </cols>
  <sheetData>
    <row spans="1:6" r="1">
      <c s="1" t="s" r="A1">
        <v>355</v>
      </c>
      <c s="2" t="s" r="B1">
        <v>356</v>
      </c>
      <c s="2" t="s" r="C1">
        <v>275</v>
      </c>
      <c s="2" t="s" r="D1">
        <v>357</v>
      </c>
      <c s="2" t="s" r="E1">
        <v>358</v>
      </c>
      <c s="2" t="s" r="F1">
        <v>29</v>
      </c>
    </row>
    <row spans="1:6" r="2">
      <c s="3" t="s" r="A2">
        <v>359</v>
      </c>
    </row>
    <row spans="1:6" r="3">
      <c s="3" t="s" r="A3">
        <v>360</v>
      </c>
      <c s="7" t="n" r="C3">
        <v>0</v>
      </c>
    </row>
    <row spans="1:6" r="4">
      <c s="3" t="s" r="A4">
        <v>361</v>
      </c>
    </row>
    <row spans="1:6" r="5">
      <c s="3" t="s" r="A5">
        <v>362</v>
      </c>
      <c s="7" t="n" r="C5">
        <v>750000</v>
      </c>
    </row>
    <row spans="1:6" r="6">
      <c s="3" t="s" r="A6">
        <v>363</v>
      </c>
    </row>
    <row spans="1:6" r="7">
      <c s="3" t="s" r="A7">
        <v>364</v>
      </c>
      <c s="4" t="n" r="E7">
        <v>12</v>
      </c>
    </row>
    <row spans="1:6" r="8">
      <c s="3" t="s" r="A8">
        <v>365</v>
      </c>
    </row>
    <row spans="1:6" r="9">
      <c s="3" t="s" r="A9">
        <v>366</v>
      </c>
      <c s="4" t="n" r="F9">
        <v>99</v>
      </c>
    </row>
    <row spans="1:6" r="10">
      <c s="3" t="s" r="A10">
        <v>367</v>
      </c>
      <c s="4" t="n" r="B10">
        <v>99</v>
      </c>
    </row>
    <row spans="1:6" r="11">
      <c s="3" t="s" r="A11">
        <v>368</v>
      </c>
    </row>
    <row spans="1:6" r="12">
      <c s="3" t="s" r="A12">
        <v>366</v>
      </c>
      <c s="4" t="n" r="C12">
        <v>2</v>
      </c>
    </row>
    <row spans="1:6" r="13">
      <c s="3" t="s" r="A13">
        <v>369</v>
      </c>
      <c s="7" t="n" r="D13">
        <v>75000</v>
      </c>
    </row>
    <row spans="1:6" r="14">
      <c s="3" t="s" r="A14">
        <v>370</v>
      </c>
      <c s="7" t="n" r="C14">
        <v>8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s="1" t="s" r="A1">
        <v>371</v>
      </c>
      <c s="2" t="s" r="B1">
        <v>275</v>
      </c>
    </row>
    <row spans="1:2" r="2">
      <c s="4" t="n" r="A2">
        <v>2016</v>
      </c>
      <c s="7" t="n" r="B2">
        <v>500307</v>
      </c>
    </row>
    <row spans="1:2" r="3">
      <c s="4" t="n" r="A3">
        <v>2017</v>
      </c>
      <c s="4" t="n" r="B3">
        <v>374358</v>
      </c>
    </row>
    <row spans="1:2" r="4">
      <c s="4" t="n" r="A4">
        <v>2018</v>
      </c>
      <c s="4" t="n" r="B4">
        <v>186750</v>
      </c>
    </row>
    <row spans="1:2" r="5">
      <c s="4" t="n" r="A5">
        <v>2019</v>
      </c>
      <c s="4" t="n" r="B5">
        <v>189750</v>
      </c>
    </row>
    <row spans="1:2" r="6">
      <c s="4" t="n" r="A6">
        <v>2020</v>
      </c>
      <c s="4" t="n" r="B6">
        <v>168000</v>
      </c>
    </row>
    <row spans="1:2" r="7">
      <c s="3" t="s" r="A7">
        <v>342</v>
      </c>
      <c s="4" t="n" r="B7">
        <v>32000</v>
      </c>
    </row>
    <row spans="1:2" r="8">
      <c s="3" t="s" r="A8">
        <v>343</v>
      </c>
      <c s="7" t="n" r="B8">
        <v>14511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t="s" r="A1">
        <v>372</v>
      </c>
      <c s="2" t="s" r="B1">
        <v>373</v>
      </c>
      <c s="2" t="s" r="C1">
        <v>358</v>
      </c>
      <c s="2" t="s" r="D1">
        <v>2</v>
      </c>
      <c s="2" t="s" r="E1">
        <v>73</v>
      </c>
    </row>
    <row spans="1:5" r="2">
      <c s="3" t="s" r="A2">
        <v>374</v>
      </c>
    </row>
    <row spans="1:5" r="3">
      <c s="3" t="s" r="A3">
        <v>375</v>
      </c>
      <c s="4" t="n" r="B3">
        <v>4960714</v>
      </c>
    </row>
    <row spans="1:5" r="4">
      <c s="3" t="s" r="A4">
        <v>376</v>
      </c>
      <c s="8" t="n" r="B4">
        <v>0.55</v>
      </c>
    </row>
    <row spans="1:5" r="5">
      <c s="3" t="s" r="A5">
        <v>377</v>
      </c>
      <c s="3" t="s" r="B5">
        <v>250</v>
      </c>
    </row>
    <row spans="1:5" r="6">
      <c s="3" t="s" r="A6">
        <v>378</v>
      </c>
      <c s="4" t="n" r="D6">
        <v>37501</v>
      </c>
    </row>
    <row spans="1:5" r="7">
      <c s="3" t="s" r="A7">
        <v>379</v>
      </c>
    </row>
    <row spans="1:5" r="8">
      <c s="3" t="s" r="A8">
        <v>375</v>
      </c>
      <c s="4" t="n" r="B8">
        <v>112500</v>
      </c>
    </row>
    <row spans="1:5" r="9">
      <c s="3" t="s" r="A9">
        <v>378</v>
      </c>
      <c s="4" t="n" r="D9">
        <v>112500</v>
      </c>
    </row>
    <row spans="1:5" r="10">
      <c s="3" t="s" r="A10">
        <v>380</v>
      </c>
    </row>
    <row spans="1:5" r="11">
      <c s="3" t="s" r="A11">
        <v>375</v>
      </c>
      <c s="4" t="n" r="B11">
        <v>225000</v>
      </c>
    </row>
    <row spans="1:5" r="12">
      <c s="3" t="s" r="A12">
        <v>381</v>
      </c>
      <c s="4" t="n" r="E12">
        <v>0</v>
      </c>
    </row>
    <row spans="1:5" r="13">
      <c s="3" t="s" r="A13">
        <v>376</v>
      </c>
      <c s="8" t="n" r="B13">
        <v>0.55</v>
      </c>
    </row>
    <row spans="1:5" r="14">
      <c s="3" t="s" r="A14">
        <v>377</v>
      </c>
      <c s="3" t="s" r="B14">
        <v>250</v>
      </c>
    </row>
    <row spans="1:5" r="15">
      <c s="3" t="s" r="A15">
        <v>382</v>
      </c>
      <c s="4" t="n" r="C15">
        <v>341462</v>
      </c>
      <c s="4" t="n" r="D15">
        <v>100000</v>
      </c>
    </row>
    <row spans="1:5" r="16">
      <c s="3" t="s" r="A16">
        <v>383</v>
      </c>
      <c s="7" t="n" r="D16">
        <v>77100</v>
      </c>
      <c s="7" t="n" r="E16">
        <v>187804</v>
      </c>
    </row>
    <row spans="1:5" r="17">
      <c s="3" t="s" r="A17">
        <v>384</v>
      </c>
      <c s="7" t="n" r="D17">
        <v>102000</v>
      </c>
      <c s="7" t="n" r="E17">
        <v>4129465</v>
      </c>
    </row>
    <row spans="1:5" r="18">
      <c s="3" t="s" r="A18">
        <v>385</v>
      </c>
      <c s="4" t="n" r="D18">
        <v>1925357</v>
      </c>
    </row>
    <row spans="1:5" r="19">
      <c s="3" t="s" r="A19">
        <v>386</v>
      </c>
      <c s="4" t="n" r="E19">
        <v>1482041</v>
      </c>
    </row>
    <row spans="1:5" r="20">
      <c s="3" t="s" r="A20">
        <v>387</v>
      </c>
      <c s="4" t="n" r="E20">
        <v>4433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s="1" t="s" r="A1">
        <v>388</v>
      </c>
      <c s="2" t="s" r="B1">
        <v>1</v>
      </c>
    </row>
    <row spans="1:2" r="2">
      <c s="2" t="s" r="B2">
        <v>389</v>
      </c>
    </row>
    <row spans="1:2" r="3">
      <c s="3" t="s" r="A3">
        <v>390</v>
      </c>
      <c s="4" t="n" r="B3">
        <v>250001</v>
      </c>
    </row>
    <row spans="1:2" r="4">
      <c s="3" t="s" r="A4">
        <v>391</v>
      </c>
      <c s="8" t="n" r="B4">
        <v>0.64</v>
      </c>
    </row>
    <row spans="1:2" r="5">
      <c s="3" t="s" r="A5">
        <v>392</v>
      </c>
      <c s="7" t="n" r="B5">
        <v>242901</v>
      </c>
    </row>
    <row spans="1:2" r="6">
      <c s="3" t="s" r="A6">
        <v>393</v>
      </c>
      <c s="4" t="n" r="B6">
        <v>-100000</v>
      </c>
    </row>
    <row spans="1:2" r="7">
      <c s="3" t="s" r="A7">
        <v>394</v>
      </c>
      <c s="8" t="n" r="B7">
        <v>0.77</v>
      </c>
    </row>
    <row spans="1:2" r="8">
      <c s="3" t="s" r="A8">
        <v>395</v>
      </c>
      <c s="4" t="n" r="B8">
        <v>150001</v>
      </c>
    </row>
    <row spans="1:2" r="9">
      <c s="3" t="s" r="A9">
        <v>396</v>
      </c>
      <c s="8" t="n" r="B9">
        <v>0.55</v>
      </c>
    </row>
    <row spans="1:2" r="10">
      <c s="3" t="s" r="A10">
        <v>397</v>
      </c>
      <c s="7" t="n" r="B10">
        <v>19500</v>
      </c>
    </row>
    <row spans="1:2" r="11">
      <c s="3" t="s" r="A11">
        <v>398</v>
      </c>
      <c s="4" t="n" r="B11">
        <v>150001</v>
      </c>
    </row>
    <row spans="1:2" r="12">
      <c s="3" t="s" r="A12">
        <v>399</v>
      </c>
      <c s="8" t="n" r="B12">
        <v>0.55</v>
      </c>
    </row>
    <row spans="1:2" r="13">
      <c s="3" t="s" r="A13">
        <v>400</v>
      </c>
      <c s="3" t="s" r="B13">
        <v>401</v>
      </c>
    </row>
    <row spans="1:2" r="14">
      <c s="3" t="s" r="A14">
        <v>402</v>
      </c>
      <c s="7" t="n" r="B14">
        <v>19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t="s" r="A1">
        <v>403</v>
      </c>
      <c s="2" t="s" r="B1">
        <v>72</v>
      </c>
      <c s="2" t="s" r="D1">
        <v>1</v>
      </c>
    </row>
    <row spans="1:7" r="2">
      <c s="2" t="s" r="B2">
        <v>2</v>
      </c>
      <c s="2" t="s" r="C2">
        <v>73</v>
      </c>
      <c s="2" t="s" r="D2">
        <v>2</v>
      </c>
      <c s="2" t="s" r="E2">
        <v>73</v>
      </c>
      <c s="2" t="s" r="F2">
        <v>404</v>
      </c>
      <c s="2" t="s" r="G2">
        <v>29</v>
      </c>
    </row>
    <row spans="1:7" r="3">
      <c s="3" t="s" r="A3">
        <v>405</v>
      </c>
    </row>
    <row spans="1:7" r="4">
      <c s="3" t="s" r="A4">
        <v>406</v>
      </c>
      <c s="3" t="s" r="D4">
        <v>407</v>
      </c>
    </row>
    <row spans="1:7" r="5">
      <c s="3" t="s" r="A5">
        <v>408</v>
      </c>
    </row>
    <row spans="1:7" r="6">
      <c s="3" t="s" r="A6">
        <v>406</v>
      </c>
      <c s="3" t="s" r="D6">
        <v>409</v>
      </c>
    </row>
    <row spans="1:7" r="7">
      <c s="3" t="s" r="A7">
        <v>410</v>
      </c>
    </row>
    <row spans="1:7" r="8">
      <c s="3" t="s" r="A8">
        <v>411</v>
      </c>
      <c s="3" t="s" r="D8">
        <v>412</v>
      </c>
    </row>
    <row spans="1:7" r="9">
      <c s="3" t="s" r="A9">
        <v>413</v>
      </c>
      <c s="4" t="n" r="F9">
        <v>5558432</v>
      </c>
    </row>
    <row spans="1:7" r="10">
      <c s="3" t="s" r="A10">
        <v>414</v>
      </c>
      <c s="4" t="n" r="F10">
        <v>37056215</v>
      </c>
    </row>
    <row spans="1:7" r="11">
      <c s="3" t="s" r="A11">
        <v>415</v>
      </c>
      <c s="3" t="s" r="D11">
        <v>250</v>
      </c>
    </row>
    <row spans="1:7" r="12">
      <c s="3" t="s" r="A12">
        <v>416</v>
      </c>
      <c s="4" t="n" r="B12">
        <v>3485168</v>
      </c>
      <c s="4" t="n" r="D12">
        <v>3485168</v>
      </c>
    </row>
    <row spans="1:7" r="13">
      <c s="3" t="s" r="A13">
        <v>417</v>
      </c>
    </row>
    <row spans="1:7" r="14">
      <c s="3" t="s" r="A14">
        <v>418</v>
      </c>
      <c s="4" t="n" r="D14">
        <v>720333</v>
      </c>
      <c s="4" t="n" r="E14">
        <v>28333</v>
      </c>
    </row>
    <row spans="1:7" r="15">
      <c s="3" t="s" r="A15">
        <v>419</v>
      </c>
      <c s="4" t="n" r="D15">
        <v>550276</v>
      </c>
      <c s="4" t="n" r="E15">
        <v>24282</v>
      </c>
    </row>
    <row spans="1:7" r="16">
      <c s="3" t="s" r="A16">
        <v>420</v>
      </c>
      <c s="4" t="n" r="D16">
        <v>170057</v>
      </c>
      <c s="4" t="n" r="E16">
        <v>4051</v>
      </c>
    </row>
    <row spans="1:7" r="17">
      <c s="3" t="s" r="A17">
        <v>421</v>
      </c>
      <c s="7" t="n" r="D17">
        <v>1131371</v>
      </c>
      <c s="7" t="n" r="E17">
        <v>75837</v>
      </c>
    </row>
    <row spans="1:7" r="18">
      <c s="3" t="s" r="A18">
        <v>422</v>
      </c>
    </row>
    <row spans="1:7" r="19">
      <c s="3" t="s" r="A19">
        <v>419</v>
      </c>
      <c s="4" t="n" r="D19">
        <v>404667</v>
      </c>
      <c s="4" t="n" r="E19">
        <v>244999</v>
      </c>
    </row>
    <row spans="1:7" r="20">
      <c s="3" t="s" r="A20">
        <v>421</v>
      </c>
      <c s="7" t="n" r="D20">
        <v>423837</v>
      </c>
      <c s="7" t="n" r="E20">
        <v>531609</v>
      </c>
    </row>
    <row spans="1:7" r="21">
      <c s="3" t="s" r="A21">
        <v>423</v>
      </c>
      <c s="4" t="n" r="D21">
        <v>198285</v>
      </c>
      <c s="4" t="n" r="E21">
        <v>127987</v>
      </c>
    </row>
    <row spans="1:7" r="22">
      <c s="3" t="s" r="A22">
        <v>424</v>
      </c>
    </row>
    <row spans="1:7" r="23">
      <c s="3" t="s" r="A23">
        <v>425</v>
      </c>
      <c s="7" t="n" r="B23">
        <v>170972</v>
      </c>
      <c s="7" t="n" r="C23">
        <v>372239</v>
      </c>
      <c s="7" t="n" r="D23">
        <v>442243</v>
      </c>
      <c s="7" t="n" r="E23">
        <v>520519</v>
      </c>
    </row>
    <row spans="1:7" r="24">
      <c s="3" t="s" r="A24">
        <v>414</v>
      </c>
      <c s="4" t="n" r="B24">
        <v>38111158</v>
      </c>
      <c s="4" t="n" r="D24">
        <v>38111158</v>
      </c>
      <c s="4" t="n" r="G24">
        <v>37056215</v>
      </c>
    </row>
    <row spans="1:7" r="25">
      <c s="3" t="s" r="A25">
        <v>416</v>
      </c>
      <c s="4" t="n" r="B25">
        <v>3485168</v>
      </c>
      <c s="4" t="n" r="D25">
        <v>3485168</v>
      </c>
      <c s="4" t="n" r="G25">
        <v>3500168</v>
      </c>
    </row>
    <row spans="1:7" r="26">
      <c s="3" t="s" r="A26">
        <v>426</v>
      </c>
      <c s="4" t="n" r="D26">
        <v>1123500</v>
      </c>
      <c s="4" t="n" r="E26">
        <v>432500</v>
      </c>
    </row>
    <row spans="1:7" r="27">
      <c s="3" t="s" r="A27">
        <v>427</v>
      </c>
      <c s="8" t="n" r="D27">
        <v>1.19</v>
      </c>
      <c s="8" t="n" r="E27">
        <v>1.67</v>
      </c>
    </row>
    <row spans="1:7" r="28">
      <c s="3" t="s" r="A28">
        <v>419</v>
      </c>
      <c s="4" t="n" r="D28">
        <v>1125000</v>
      </c>
    </row>
    <row spans="1:7" r="29">
      <c s="3" t="s" r="A29">
        <v>420</v>
      </c>
      <c s="4" t="n" r="D29">
        <v>13500</v>
      </c>
    </row>
    <row spans="1:7" r="30">
      <c s="3" t="s" r="A30">
        <v>423</v>
      </c>
      <c s="7" t="n" r="B30">
        <v>12250</v>
      </c>
      <c s="7" t="n" r="C30">
        <v>61537</v>
      </c>
      <c s="7" t="n" r="D30">
        <v>198285</v>
      </c>
      <c s="7" t="n" r="E30">
        <v>127987</v>
      </c>
    </row>
    <row spans="1:7" r="31">
      <c s="3" t="s" r="A31">
        <v>428</v>
      </c>
      <c s="7" t="n" r="B31">
        <v>1223590</v>
      </c>
      <c s="7" t="n" r="D31">
        <v>1223590</v>
      </c>
    </row>
    <row spans="1:7" r="32">
      <c s="3" t="s" r="A32">
        <v>429</v>
      </c>
      <c s="3" t="s" r="D32">
        <v>4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c s="7" t="n" r="B3">
        <v>5308854</v>
      </c>
      <c s="7" t="n" r="C3">
        <v>5748754</v>
      </c>
      <c s="7" t="n" r="D3">
        <v>30150900</v>
      </c>
      <c s="7" t="n" r="E3">
        <v>38285655</v>
      </c>
    </row>
    <row spans="1:5" r="4">
      <c s="3" t="s" r="A4">
        <v>75</v>
      </c>
      <c s="4" t="n" r="B4">
        <v>5355942</v>
      </c>
      <c s="4" t="n" r="C4">
        <v>6319040</v>
      </c>
      <c s="4" t="n" r="D4">
        <v>22184102</v>
      </c>
      <c s="4" t="n" r="E4">
        <v>29287402</v>
      </c>
    </row>
    <row spans="1:5" r="5">
      <c s="3" t="s" r="A5">
        <v>76</v>
      </c>
      <c s="4" t="n" r="B5">
        <v>-47088</v>
      </c>
      <c s="4" t="n" r="C5">
        <v>-570286</v>
      </c>
      <c s="4" t="n" r="D5">
        <v>7966798</v>
      </c>
      <c s="4" t="n" r="E5">
        <v>8998253</v>
      </c>
    </row>
    <row spans="1:5" r="6">
      <c s="6" t="s" r="A6">
        <v>77</v>
      </c>
    </row>
    <row spans="1:5" r="7">
      <c s="3" t="s" r="A7">
        <v>78</v>
      </c>
      <c s="4" t="n" r="B7">
        <v>954831</v>
      </c>
      <c s="4" t="n" r="C7">
        <v>1220877</v>
      </c>
      <c s="4" t="n" r="D7">
        <v>3115557</v>
      </c>
      <c s="4" t="n" r="E7">
        <v>3310518</v>
      </c>
    </row>
    <row spans="1:5" r="8">
      <c s="3" t="s" r="A8">
        <v>79</v>
      </c>
      <c s="4" t="n" r="B8">
        <v>53844</v>
      </c>
      <c s="4" t="n" r="C8">
        <v>63386</v>
      </c>
      <c s="4" t="n" r="D8">
        <v>493058</v>
      </c>
      <c s="4" t="n" r="E8">
        <v>179807</v>
      </c>
    </row>
    <row spans="1:5" r="9">
      <c s="3" t="s" r="A9">
        <v>80</v>
      </c>
      <c s="4" t="n" r="B9">
        <v>1489352</v>
      </c>
      <c s="4" t="n" r="C9">
        <v>884964</v>
      </c>
      <c s="4" t="n" r="D9">
        <v>4252124</v>
      </c>
      <c s="4" t="n" r="E9">
        <v>2288852</v>
      </c>
    </row>
    <row spans="1:5" r="10">
      <c s="3" t="s" r="A10">
        <v>81</v>
      </c>
      <c s="4" t="n" r="B10">
        <v>2498027</v>
      </c>
      <c s="4" t="n" r="C10">
        <v>2169227</v>
      </c>
      <c s="4" t="n" r="D10">
        <v>7860739</v>
      </c>
      <c s="4" t="n" r="E10">
        <v>5779177</v>
      </c>
    </row>
    <row spans="1:5" r="11">
      <c s="3" t="s" r="A11">
        <v>82</v>
      </c>
      <c s="4" t="n" r="B11">
        <v>-2545115</v>
      </c>
      <c s="4" t="n" r="C11">
        <v>-2739513</v>
      </c>
      <c s="4" t="n" r="D11">
        <v>106059</v>
      </c>
      <c s="4" t="n" r="E11">
        <v>3219076</v>
      </c>
    </row>
    <row spans="1:5" r="12">
      <c s="6" t="s" r="A12">
        <v>83</v>
      </c>
    </row>
    <row spans="1:5" r="13">
      <c s="3" t="s" r="A13">
        <v>84</v>
      </c>
      <c s="4" t="n" r="B13">
        <v>-360434</v>
      </c>
      <c s="4" t="n" r="C13">
        <v>-225062</v>
      </c>
      <c s="4" t="n" r="D13">
        <v>-860865</v>
      </c>
      <c s="4" t="n" r="E13">
        <v>-720489</v>
      </c>
    </row>
    <row spans="1:5" r="14">
      <c s="3" t="s" r="A14">
        <v>85</v>
      </c>
      <c s="4" t="n" r="B14">
        <v>22642</v>
      </c>
      <c s="4" t="n" r="C14">
        <v>21775</v>
      </c>
      <c s="4" t="n" r="D14">
        <v>53822</v>
      </c>
      <c s="4" t="n" r="E14">
        <v>44962</v>
      </c>
    </row>
    <row spans="1:5" r="15">
      <c s="3" t="s" r="A15">
        <v>86</v>
      </c>
      <c s="4" t="n" r="B15">
        <v>-337792</v>
      </c>
      <c s="4" t="n" r="C15">
        <v>-203287</v>
      </c>
      <c s="4" t="n" r="D15">
        <v>-807043</v>
      </c>
      <c s="4" t="n" r="E15">
        <v>-675527</v>
      </c>
    </row>
    <row spans="1:5" r="16">
      <c s="3" t="s" r="A16">
        <v>87</v>
      </c>
      <c s="4" t="n" r="B16">
        <v>-2882907</v>
      </c>
      <c s="4" t="n" r="C16">
        <v>-2942800</v>
      </c>
      <c s="4" t="n" r="D16">
        <v>-700984</v>
      </c>
      <c s="4" t="n" r="E16">
        <v>2543549</v>
      </c>
    </row>
    <row spans="1:5" r="17">
      <c s="3" t="s" r="A17">
        <v>88</v>
      </c>
      <c s="4" t="n" r="B17">
        <v>1234716</v>
      </c>
      <c s="4" t="n" r="C17">
        <v>1094774</v>
      </c>
      <c s="4" t="n" r="D17">
        <v>330162</v>
      </c>
      <c s="4" t="n" r="E17">
        <v>-1056639</v>
      </c>
    </row>
    <row spans="1:5" r="18">
      <c s="3" t="s" r="A18">
        <v>89</v>
      </c>
      <c s="4" t="n" r="B18">
        <v>-1648191</v>
      </c>
      <c s="4" t="n" r="C18">
        <v>-1848026</v>
      </c>
      <c s="4" t="n" r="D18">
        <v>-370822</v>
      </c>
      <c s="4" t="n" r="E18">
        <v>1486910</v>
      </c>
    </row>
    <row spans="1:5" r="19">
      <c s="3" t="s" r="A19">
        <v>90</v>
      </c>
      <c s="7" t="n" r="B19">
        <v>-1648191</v>
      </c>
      <c s="7" t="n" r="C19">
        <v>-1851761</v>
      </c>
      <c s="7" t="n" r="D19">
        <v>-370822</v>
      </c>
      <c s="7" t="n" r="E19">
        <v>1479885</v>
      </c>
    </row>
    <row spans="1:5" r="20">
      <c s="3" t="s" r="A20">
        <v>91</v>
      </c>
      <c s="8" t="n" r="B20">
        <v>-0.04</v>
      </c>
      <c s="8" t="n" r="C20">
        <v>-0.05</v>
      </c>
      <c s="8" t="n" r="D20">
        <v>-0.01</v>
      </c>
      <c s="8" t="n" r="E20">
        <v>0.04</v>
      </c>
    </row>
    <row spans="1:5" r="21">
      <c s="3" t="s" r="A21">
        <v>92</v>
      </c>
      <c s="8" t="n" r="B21">
        <v>-0.04</v>
      </c>
      <c s="8" t="n" r="C21">
        <v>-0.05</v>
      </c>
      <c s="8" t="n" r="D21">
        <v>-0.01</v>
      </c>
      <c s="8" t="n" r="E21">
        <v>0.04</v>
      </c>
    </row>
    <row spans="1:5" r="22">
      <c s="3" t="s" r="A22">
        <v>93</v>
      </c>
      <c s="4" t="n" r="B22">
        <v>38101647</v>
      </c>
      <c s="4" t="n" r="C22">
        <v>36816875</v>
      </c>
      <c s="4" t="n" r="D22">
        <v>37740843</v>
      </c>
      <c s="4" t="n" r="E22">
        <v>36359251</v>
      </c>
    </row>
    <row spans="1:5" r="23">
      <c s="3" t="s" r="A23">
        <v>94</v>
      </c>
      <c s="3" t="s" r="B23">
        <v>53</v>
      </c>
      <c s="3" t="s" r="C23">
        <v>53</v>
      </c>
      <c s="3" t="s" r="D23">
        <v>53</v>
      </c>
      <c s="4" t="n" r="E23">
        <v>1404213</v>
      </c>
    </row>
    <row spans="1:5" r="24">
      <c s="3" t="s" r="A24">
        <v>95</v>
      </c>
      <c s="4" t="n" r="B24">
        <v>38101647</v>
      </c>
      <c s="4" t="n" r="C24">
        <v>36816875</v>
      </c>
      <c s="4" t="n" r="D24">
        <v>37740843</v>
      </c>
      <c s="4" t="n" r="E24">
        <v>377634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9"/>
    <col customWidth="1" max="2" min="2" width="15"/>
    <col customWidth="1" max="3" min="3" width="17"/>
    <col customWidth="1" max="4" min="4" width="17"/>
    <col customWidth="1" max="5" min="5" width="14"/>
  </cols>
  <sheetData>
    <row spans="1:5" r="1">
      <c s="1" t="s" r="A1">
        <v>431</v>
      </c>
      <c s="2" t="s" r="B1">
        <v>72</v>
      </c>
      <c s="2" t="s" r="D1">
        <v>1</v>
      </c>
    </row>
    <row spans="1:5" r="2">
      <c s="2" t="s" r="B2">
        <v>2</v>
      </c>
      <c s="2" t="s" r="C2">
        <v>73</v>
      </c>
      <c s="2" t="s" r="D2">
        <v>2</v>
      </c>
      <c s="2" t="s" r="E2">
        <v>73</v>
      </c>
    </row>
    <row spans="1:5" r="3">
      <c s="3" t="s" r="A3">
        <v>248</v>
      </c>
    </row>
    <row spans="1:5" r="4">
      <c s="3" t="s" r="A4">
        <v>432</v>
      </c>
      <c s="3" t="s" r="D4">
        <v>433</v>
      </c>
      <c s="3" t="s" r="E4">
        <v>434</v>
      </c>
    </row>
    <row spans="1:5" r="5">
      <c s="3" t="s" r="A5">
        <v>435</v>
      </c>
      <c s="3" t="s" r="D5">
        <v>436</v>
      </c>
      <c s="3" t="s" r="E5">
        <v>437</v>
      </c>
    </row>
    <row spans="1:5" r="6">
      <c s="3" t="s" r="A6">
        <v>251</v>
      </c>
    </row>
    <row spans="1:5" r="7">
      <c s="3" t="s" r="A7">
        <v>432</v>
      </c>
      <c s="3" t="s" r="D7">
        <v>438</v>
      </c>
      <c s="3" t="s" r="E7">
        <v>439</v>
      </c>
    </row>
    <row spans="1:5" r="8">
      <c s="3" t="s" r="A8">
        <v>435</v>
      </c>
      <c s="3" t="s" r="D8">
        <v>440</v>
      </c>
      <c s="3" t="s" r="E8">
        <v>441</v>
      </c>
    </row>
    <row spans="1:5" r="9">
      <c s="3" t="s" r="A9">
        <v>432</v>
      </c>
      <c s="3" t="s" r="B9">
        <v>53</v>
      </c>
      <c s="3" t="s" r="C9">
        <v>434</v>
      </c>
    </row>
    <row spans="1:5" r="10">
      <c s="3" t="s" r="A10">
        <v>435</v>
      </c>
      <c s="3" t="s" r="B10">
        <v>53</v>
      </c>
      <c s="3" t="s" r="C10">
        <v>441</v>
      </c>
    </row>
    <row spans="1:5" r="11">
      <c s="3" t="s" r="A11">
        <v>442</v>
      </c>
      <c s="3" t="s" r="B11">
        <v>53</v>
      </c>
      <c s="3" t="s" r="C11">
        <v>443</v>
      </c>
      <c s="3" t="s" r="D11">
        <v>444</v>
      </c>
      <c s="3" t="s" r="E11">
        <v>4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7"/>
    <col customWidth="1" max="3" min="3" width="16"/>
  </cols>
  <sheetData>
    <row spans="1:3" r="1">
      <c s="1" t="s" r="A1">
        <v>445</v>
      </c>
      <c s="2" t="s" r="B1">
        <v>1</v>
      </c>
      <c s="2" t="s" r="C1">
        <v>331</v>
      </c>
    </row>
    <row spans="1:3" r="2">
      <c s="2" t="s" r="B2">
        <v>2</v>
      </c>
      <c s="2" t="s" r="C2">
        <v>29</v>
      </c>
    </row>
    <row spans="1:3" r="3">
      <c s="3" t="s" r="A3">
        <v>390</v>
      </c>
      <c s="4" t="n" r="B3">
        <v>3485168</v>
      </c>
      <c s="4" t="n" r="C3">
        <v>3500168</v>
      </c>
    </row>
    <row spans="1:3" r="4">
      <c s="3" t="s" r="A4">
        <v>446</v>
      </c>
      <c s="8" t="n" r="B4">
        <v>1.31</v>
      </c>
      <c s="8" t="n" r="C4">
        <v>0.9</v>
      </c>
    </row>
    <row spans="1:3" r="5">
      <c s="3" t="s" r="A5">
        <v>447</v>
      </c>
      <c s="3" t="s" r="B5">
        <v>448</v>
      </c>
      <c s="3" t="s" r="C5">
        <v>449</v>
      </c>
    </row>
    <row spans="1:3" r="6">
      <c s="3" t="s" r="A6">
        <v>447</v>
      </c>
      <c s="7" t="n" r="B6">
        <v>173433</v>
      </c>
      <c s="7" t="n" r="C6">
        <v>2785893</v>
      </c>
    </row>
    <row spans="1:3" r="7">
      <c s="3" t="s" r="A7">
        <v>450</v>
      </c>
      <c s="4" t="n" r="B7">
        <v>1123500</v>
      </c>
    </row>
    <row spans="1:3" r="8">
      <c s="3" t="s" r="A8">
        <v>451</v>
      </c>
      <c s="8" t="n" r="B8">
        <v>1.75</v>
      </c>
    </row>
    <row spans="1:3" r="9">
      <c s="3" t="s" r="A9">
        <v>393</v>
      </c>
      <c s="4" t="n" r="B9">
        <v>-1125000</v>
      </c>
    </row>
    <row spans="1:3" r="10">
      <c s="3" t="s" r="A10">
        <v>452</v>
      </c>
      <c s="8" t="n" r="B10">
        <v>0.48</v>
      </c>
    </row>
    <row spans="1:3" r="11">
      <c s="3" t="s" r="A11">
        <v>453</v>
      </c>
      <c s="4" t="n" r="B11">
        <v>-13500</v>
      </c>
    </row>
    <row spans="1:3" r="12">
      <c s="3" t="s" r="A12">
        <v>454</v>
      </c>
      <c s="8" t="n" r="B12">
        <v>2.06</v>
      </c>
    </row>
    <row spans="1:3" r="13">
      <c s="3" t="s" r="A13">
        <v>455</v>
      </c>
      <c s="4" t="n" r="B13">
        <v>3485168</v>
      </c>
    </row>
    <row spans="1:3" r="14">
      <c s="3" t="s" r="A14">
        <v>456</v>
      </c>
      <c s="8" t="n" r="B14">
        <v>1.31</v>
      </c>
    </row>
    <row spans="1:3" r="15">
      <c s="3" t="s" r="A15">
        <v>457</v>
      </c>
      <c s="3" t="s" r="B15">
        <v>448</v>
      </c>
    </row>
    <row spans="1:3" r="16">
      <c s="3" t="s" r="A16">
        <v>457</v>
      </c>
      <c s="7" t="n" r="B16">
        <v>173433</v>
      </c>
    </row>
    <row spans="1:3" r="17">
      <c s="3" t="s" r="A17">
        <v>458</v>
      </c>
      <c s="4" t="n" r="B17">
        <v>2151499</v>
      </c>
    </row>
    <row spans="1:3" r="18">
      <c s="3" t="s" r="A18">
        <v>459</v>
      </c>
      <c s="8" t="n" r="B18">
        <v>1.03</v>
      </c>
    </row>
    <row spans="1:3" r="19">
      <c s="3" t="s" r="A19">
        <v>460</v>
      </c>
      <c s="3" t="s" r="B19">
        <v>461</v>
      </c>
    </row>
    <row spans="1:3" r="20">
      <c s="3" t="s" r="A20">
        <v>460</v>
      </c>
      <c s="7" t="n" r="B20">
        <v>173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30"/>
  </cols>
  <sheetData>
    <row spans="1:2" r="1">
      <c s="1" t="s" r="A1">
        <v>462</v>
      </c>
      <c s="2" t="s" r="B1">
        <v>1</v>
      </c>
    </row>
    <row spans="1:2" r="2">
      <c s="2" t="s" r="B2">
        <v>463</v>
      </c>
    </row>
    <row spans="1:2" r="3">
      <c s="3" t="s" r="A3">
        <v>464</v>
      </c>
      <c s="4" t="n" r="B3">
        <v>498504</v>
      </c>
    </row>
    <row spans="1:2" r="4">
      <c s="3" t="s" r="A4">
        <v>465</v>
      </c>
      <c s="8" t="n" r="B4">
        <v>1.05</v>
      </c>
    </row>
    <row spans="1:2" r="5">
      <c s="3" t="s" r="A5">
        <v>450</v>
      </c>
      <c s="4" t="n" r="B5">
        <v>1123500</v>
      </c>
    </row>
    <row spans="1:2" r="6">
      <c s="3" t="s" r="A6">
        <v>466</v>
      </c>
      <c s="8" t="n" r="B6">
        <v>1.19</v>
      </c>
    </row>
    <row spans="1:2" r="7">
      <c s="3" t="s" r="A7">
        <v>467</v>
      </c>
      <c s="4" t="n" r="B7">
        <v>-277835</v>
      </c>
    </row>
    <row spans="1:2" r="8">
      <c s="3" t="s" r="A8">
        <v>468</v>
      </c>
      <c s="8" t="n" r="B8">
        <v>0.8</v>
      </c>
    </row>
    <row spans="1:2" r="9">
      <c s="3" t="s" r="A9">
        <v>469</v>
      </c>
      <c s="4" t="n" r="B9">
        <v>-10500</v>
      </c>
    </row>
    <row spans="1:2" r="10">
      <c s="3" t="s" r="A10">
        <v>470</v>
      </c>
      <c s="8" t="n" r="B10">
        <v>1.48</v>
      </c>
    </row>
    <row spans="1:2" r="11">
      <c s="3" t="s" r="A11">
        <v>471</v>
      </c>
      <c s="4" t="n" r="B11">
        <v>1333669</v>
      </c>
    </row>
    <row spans="1:2" r="12">
      <c s="3" t="s" r="A12">
        <v>472</v>
      </c>
      <c s="8" t="n" r="B12">
        <v>1.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 customWidth="1" max="6" min="6" width="14"/>
    <col customWidth="1" max="7" min="7" width="14"/>
  </cols>
  <sheetData>
    <row spans="1:7" r="1">
      <c s="1" t="s" r="A1">
        <v>473</v>
      </c>
      <c s="2" t="s" r="B1">
        <v>236</v>
      </c>
      <c s="2" t="s" r="C1">
        <v>72</v>
      </c>
      <c s="2" t="s" r="E1">
        <v>1</v>
      </c>
    </row>
    <row spans="1:7" r="2">
      <c s="2" t="s" r="B2">
        <v>474</v>
      </c>
      <c s="2" t="s" r="C2">
        <v>2</v>
      </c>
      <c s="2" t="s" r="D2">
        <v>73</v>
      </c>
      <c s="2" t="s" r="E2">
        <v>2</v>
      </c>
      <c s="2" t="s" r="F2">
        <v>73</v>
      </c>
      <c s="2" t="s" r="G2">
        <v>29</v>
      </c>
    </row>
    <row spans="1:7" r="3">
      <c s="3" t="s" r="A3">
        <v>475</v>
      </c>
    </row>
    <row spans="1:7" r="4">
      <c s="3" t="s" r="A4">
        <v>476</v>
      </c>
      <c s="7" t="n" r="B4">
        <v>50000</v>
      </c>
    </row>
    <row spans="1:7" r="5">
      <c s="3" t="s" r="A5">
        <v>477</v>
      </c>
      <c s="4" t="n" r="B5">
        <v>38000</v>
      </c>
    </row>
    <row spans="1:7" r="6">
      <c s="3" t="s" r="A6">
        <v>478</v>
      </c>
      <c s="7" t="n" r="B6">
        <v>12000</v>
      </c>
    </row>
    <row spans="1:7" r="7">
      <c s="3" t="s" r="A7">
        <v>476</v>
      </c>
      <c s="3" t="s" r="C7">
        <v>53</v>
      </c>
      <c s="3" t="s" r="D7">
        <v>53</v>
      </c>
      <c s="7" t="n" r="E7">
        <v>5000</v>
      </c>
      <c s="7" t="n" r="F7">
        <v>50000</v>
      </c>
    </row>
    <row spans="1:7" r="8">
      <c s="3" t="s" r="A8">
        <v>477</v>
      </c>
      <c s="7" t="n" r="C8">
        <v>37105534</v>
      </c>
      <c s="7" t="n" r="E8">
        <v>37105534</v>
      </c>
      <c s="7" t="n" r="G8">
        <v>37789004</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v>
      </c>
      <c s="2" t="s" r="B1">
        <v>72</v>
      </c>
      <c s="2" t="s" r="D1">
        <v>1</v>
      </c>
    </row>
    <row spans="1:5" r="2">
      <c s="2" t="s" r="B2">
        <v>2</v>
      </c>
      <c s="2" t="s" r="C2">
        <v>73</v>
      </c>
      <c s="2" t="s" r="D2">
        <v>2</v>
      </c>
      <c s="2" t="s" r="E2">
        <v>73</v>
      </c>
    </row>
    <row spans="1:5" r="3">
      <c s="6" t="s" r="A3">
        <v>97</v>
      </c>
    </row>
    <row spans="1:5" r="4">
      <c s="3" t="s" r="A4">
        <v>98</v>
      </c>
      <c s="7" t="n" r="B4">
        <v>-1648191</v>
      </c>
      <c s="7" t="n" r="C4">
        <v>-1848026</v>
      </c>
      <c s="7" t="n" r="D4">
        <v>-370822</v>
      </c>
      <c s="7" t="n" r="E4">
        <v>1486910</v>
      </c>
    </row>
    <row spans="1:5" r="5">
      <c s="6" t="s" r="A5">
        <v>99</v>
      </c>
    </row>
    <row spans="1:5" r="6">
      <c s="3" t="s" r="A6">
        <v>80</v>
      </c>
      <c s="7" t="n" r="B6">
        <v>1489352</v>
      </c>
      <c s="4" t="n" r="C6">
        <v>884964</v>
      </c>
      <c s="4" t="n" r="D6">
        <v>4252124</v>
      </c>
      <c s="4" t="n" r="E6">
        <v>2288852</v>
      </c>
    </row>
    <row spans="1:5" r="7">
      <c s="3" t="s" r="A7">
        <v>100</v>
      </c>
      <c s="3" t="s" r="B7">
        <v>53</v>
      </c>
      <c s="4" t="n" r="C7">
        <v>-507</v>
      </c>
      <c s="4" t="n" r="D7">
        <v>1071</v>
      </c>
      <c s="4" t="n" r="E7">
        <v>-9744</v>
      </c>
    </row>
    <row spans="1:5" r="8">
      <c s="3" t="s" r="A8">
        <v>101</v>
      </c>
      <c s="7" t="n" r="B8">
        <v>-1178098</v>
      </c>
      <c s="4" t="n" r="C8">
        <v>-65572</v>
      </c>
      <c s="4" t="n" r="D8">
        <v>-368933</v>
      </c>
      <c s="4" t="n" r="E8">
        <v>64259</v>
      </c>
    </row>
    <row spans="1:5" r="9">
      <c s="3" t="s" r="A9">
        <v>102</v>
      </c>
      <c s="4" t="n" r="B9">
        <v>170972</v>
      </c>
      <c s="4" t="n" r="C9">
        <v>372239</v>
      </c>
      <c s="4" t="n" r="D9">
        <v>442243</v>
      </c>
      <c s="4" t="n" r="E9">
        <v>520519</v>
      </c>
    </row>
    <row spans="1:5" r="10">
      <c s="3" t="s" r="A10">
        <v>103</v>
      </c>
      <c s="4" t="n" r="B10">
        <v>32265</v>
      </c>
      <c s="4" t="n" r="C10">
        <v>63174</v>
      </c>
      <c s="4" t="n" r="D10">
        <v>90048</v>
      </c>
      <c s="4" t="n" r="E10">
        <v>225823</v>
      </c>
    </row>
    <row spans="1:5" r="11">
      <c s="3" t="s" r="A11">
        <v>104</v>
      </c>
      <c s="4" t="n" r="B11">
        <v>8205</v>
      </c>
      <c s="4" t="n" r="C11">
        <v>41807</v>
      </c>
      <c s="4" t="n" r="D11">
        <v>21050</v>
      </c>
      <c s="4" t="n" r="E11">
        <v>91807</v>
      </c>
    </row>
    <row spans="1:5" r="12">
      <c s="6" t="s" r="A12">
        <v>105</v>
      </c>
    </row>
    <row spans="1:5" r="13">
      <c s="3" t="s" r="A13">
        <v>106</v>
      </c>
      <c s="4" t="n" r="B13">
        <v>657071</v>
      </c>
      <c s="4" t="n" r="C13">
        <v>246640</v>
      </c>
      <c s="4" t="n" r="D13">
        <v>11446199</v>
      </c>
      <c s="4" t="n" r="E13">
        <v>7889279</v>
      </c>
    </row>
    <row spans="1:5" r="14">
      <c s="3" t="s" r="A14">
        <v>34</v>
      </c>
      <c s="4" t="n" r="B14">
        <v>-19733</v>
      </c>
      <c s="4" t="n" r="C14">
        <v>67107</v>
      </c>
      <c s="4" t="n" r="D14">
        <v>65503</v>
      </c>
      <c s="4" t="n" r="E14">
        <v>-61614</v>
      </c>
    </row>
    <row spans="1:5" r="15">
      <c s="3" t="s" r="A15">
        <v>107</v>
      </c>
      <c s="4" t="n" r="B15">
        <v>-263144</v>
      </c>
      <c s="4" t="n" r="C15">
        <v>326095</v>
      </c>
      <c s="4" t="n" r="D15">
        <v>278560</v>
      </c>
      <c s="4" t="n" r="E15">
        <v>-237670</v>
      </c>
    </row>
    <row spans="1:5" r="16">
      <c s="3" t="s" r="A16">
        <v>108</v>
      </c>
      <c s="4" t="n" r="B16">
        <v>-62091</v>
      </c>
      <c s="4" t="n" r="C16">
        <v>-56887</v>
      </c>
      <c s="4" t="n" r="D16">
        <v>-191697</v>
      </c>
      <c s="4" t="n" r="E16">
        <v>-56887</v>
      </c>
    </row>
    <row spans="1:5" r="17">
      <c s="3" t="s" r="A17">
        <v>109</v>
      </c>
      <c s="4" t="n" r="B17">
        <v>14849</v>
      </c>
      <c s="4" t="n" r="C17">
        <v>-381758</v>
      </c>
      <c s="4" t="n" r="D17">
        <v>14849</v>
      </c>
      <c s="4" t="n" r="E17">
        <v>-395759</v>
      </c>
    </row>
    <row spans="1:5" r="18">
      <c s="3" t="s" r="A18">
        <v>43</v>
      </c>
      <c s="7" t="n" r="B18">
        <v>958066</v>
      </c>
      <c s="4" t="n" r="C18">
        <v>1372675</v>
      </c>
      <c s="7" t="n" r="D18">
        <v>-2806459</v>
      </c>
      <c s="4" t="n" r="E18">
        <v>729921</v>
      </c>
    </row>
    <row spans="1:5" r="19">
      <c s="3" t="s" r="A19">
        <v>110</v>
      </c>
      <c s="3" t="s" r="B19">
        <v>53</v>
      </c>
      <c s="4" t="n" r="C19">
        <v>-976591</v>
      </c>
      <c s="3" t="s" r="D19">
        <v>53</v>
      </c>
      <c s="4" t="n" r="E19">
        <v>-1278599</v>
      </c>
    </row>
    <row spans="1:5" r="20">
      <c s="3" t="s" r="A20">
        <v>111</v>
      </c>
      <c s="7" t="n" r="B20">
        <v>159523</v>
      </c>
      <c s="4" t="n" r="C20">
        <v>45360</v>
      </c>
      <c s="7" t="n" r="D20">
        <v>12873736</v>
      </c>
      <c s="4" t="n" r="E20">
        <v>11257097</v>
      </c>
    </row>
    <row spans="1:5" r="21">
      <c s="6" t="s" r="A21">
        <v>112</v>
      </c>
    </row>
    <row spans="1:5" r="22">
      <c s="3" t="s" r="A22">
        <v>113</v>
      </c>
      <c s="7" t="n" r="B22">
        <v>-429623</v>
      </c>
      <c s="7" t="n" r="C22">
        <v>-6155517</v>
      </c>
      <c s="4" t="n" r="D22">
        <v>-3574725</v>
      </c>
      <c s="4" t="n" r="E22">
        <v>-12760006</v>
      </c>
    </row>
    <row spans="1:5" r="23">
      <c s="3" t="s" r="A23">
        <v>114</v>
      </c>
      <c s="3" t="s" r="B23">
        <v>53</v>
      </c>
      <c s="3" t="s" r="C23">
        <v>53</v>
      </c>
      <c s="4" t="n" r="D23">
        <v>5000</v>
      </c>
      <c s="4" t="n" r="E23">
        <v>50000</v>
      </c>
    </row>
    <row spans="1:5" r="24">
      <c s="3" t="s" r="A24">
        <v>115</v>
      </c>
      <c s="7" t="n" r="B24">
        <v>-429623</v>
      </c>
      <c s="7" t="n" r="C24">
        <v>-6155517</v>
      </c>
      <c s="4" t="n" r="D24">
        <v>-3569725</v>
      </c>
      <c s="4" t="n" r="E24">
        <v>-12710006</v>
      </c>
    </row>
    <row spans="1:5" r="25">
      <c s="6" t="s" r="A25">
        <v>116</v>
      </c>
    </row>
    <row spans="1:5" r="26">
      <c s="3" t="s" r="A26">
        <v>117</v>
      </c>
      <c s="4" t="n" r="B26">
        <v>376522</v>
      </c>
      <c s="4" t="n" r="C26">
        <v>13763001</v>
      </c>
      <c s="4" t="n" r="D26">
        <v>-9704621</v>
      </c>
      <c s="4" t="n" r="E26">
        <v>13763001</v>
      </c>
    </row>
    <row spans="1:5" r="27">
      <c s="3" t="s" r="A27">
        <v>118</v>
      </c>
      <c s="4" t="n" r="B27">
        <v>-34703</v>
      </c>
      <c s="4" t="n" r="C27">
        <v>-11324687</v>
      </c>
      <c s="4" t="n" r="D27">
        <v>-202562</v>
      </c>
      <c s="4" t="n" r="E27">
        <v>-12481676</v>
      </c>
    </row>
    <row spans="1:5" r="28">
      <c s="3" t="s" r="A28">
        <v>119</v>
      </c>
      <c s="7" t="n" r="B28">
        <v>-100000</v>
      </c>
      <c s="7" t="n" r="C28">
        <v>-163962</v>
      </c>
      <c s="4" t="n" r="D28">
        <v>-100000</v>
      </c>
      <c s="4" t="n" r="E28">
        <v>-163962</v>
      </c>
    </row>
    <row spans="1:5" r="29">
      <c s="3" t="s" r="A29">
        <v>120</v>
      </c>
      <c s="3" t="s" r="B29">
        <v>53</v>
      </c>
      <c s="3" t="s" r="C29">
        <v>53</v>
      </c>
      <c s="4" t="n" r="D29">
        <v>77100</v>
      </c>
      <c s="4" t="n" r="E29">
        <v>187804</v>
      </c>
    </row>
    <row spans="1:5" r="30">
      <c s="3" t="s" r="A30">
        <v>121</v>
      </c>
      <c s="7" t="n" r="B30">
        <v>12250</v>
      </c>
      <c s="7" t="n" r="C30">
        <v>61537</v>
      </c>
      <c s="4" t="n" r="D30">
        <v>198285</v>
      </c>
      <c s="7" t="n" r="E30">
        <v>127987</v>
      </c>
    </row>
    <row spans="1:5" r="31">
      <c s="3" t="s" r="A31">
        <v>122</v>
      </c>
      <c s="4" t="n" r="B31">
        <v>3109</v>
      </c>
      <c s="3" t="s" r="C31">
        <v>53</v>
      </c>
      <c s="4" t="n" r="D31">
        <v>221229</v>
      </c>
      <c s="3" t="s" r="E31">
        <v>53</v>
      </c>
    </row>
    <row spans="1:5" r="32">
      <c s="3" t="s" r="A32">
        <v>123</v>
      </c>
      <c s="4" t="n" r="B32">
        <v>257178</v>
      </c>
      <c s="7" t="n" r="C32">
        <v>2335889</v>
      </c>
      <c s="4" t="n" r="D32">
        <v>-9510569</v>
      </c>
      <c s="7" t="n" r="E32">
        <v>1433154</v>
      </c>
    </row>
    <row spans="1:5" r="33">
      <c s="3" t="s" r="A33">
        <v>124</v>
      </c>
      <c s="4" t="n" r="B33">
        <v>-12922</v>
      </c>
      <c s="4" t="n" r="C33">
        <v>-3774268</v>
      </c>
      <c s="4" t="n" r="D33">
        <v>-206558</v>
      </c>
      <c s="4" t="n" r="E33">
        <v>-19755</v>
      </c>
    </row>
    <row spans="1:5" r="34">
      <c s="3" t="s" r="A34">
        <v>125</v>
      </c>
      <c s="4" t="n" r="B34">
        <v>760422</v>
      </c>
      <c s="4" t="n" r="C34">
        <v>5622703</v>
      </c>
      <c s="4" t="n" r="D34">
        <v>954058</v>
      </c>
      <c s="4" t="n" r="E34">
        <v>1868190</v>
      </c>
    </row>
    <row spans="1:5" r="35">
      <c s="3" t="s" r="A35">
        <v>126</v>
      </c>
      <c s="4" t="n" r="B35">
        <v>747500</v>
      </c>
      <c s="4" t="n" r="C35">
        <v>1848435</v>
      </c>
      <c s="4" t="n" r="D35">
        <v>747500</v>
      </c>
      <c s="4" t="n" r="E35">
        <v>1848435</v>
      </c>
    </row>
    <row spans="1:5" r="36">
      <c s="6" t="s" r="A36">
        <v>127</v>
      </c>
    </row>
    <row spans="1:5" r="37">
      <c s="3" t="s" r="A37">
        <v>128</v>
      </c>
      <c s="4" t="n" r="B37">
        <v>219192</v>
      </c>
      <c s="4" t="n" r="C37">
        <v>126711</v>
      </c>
      <c s="4" t="n" r="D37">
        <v>841252</v>
      </c>
      <c s="4" t="n" r="E37">
        <v>478531</v>
      </c>
    </row>
    <row spans="1:5" r="38">
      <c s="3" t="s" r="A38">
        <v>129</v>
      </c>
      <c s="7" t="n" r="B38">
        <v>2362</v>
      </c>
      <c s="4" t="n" r="C38">
        <v>5998</v>
      </c>
      <c s="4" t="n" r="D38">
        <v>9236</v>
      </c>
      <c s="4" t="n" r="E38">
        <v>2329588</v>
      </c>
    </row>
    <row spans="1:5" r="39">
      <c s="6" t="s" r="A39">
        <v>130</v>
      </c>
    </row>
    <row spans="1:5" r="40">
      <c s="3" t="s" r="A40">
        <v>131</v>
      </c>
      <c s="3" t="s" r="B40">
        <v>53</v>
      </c>
      <c s="7" t="n" r="C40">
        <v>364</v>
      </c>
      <c s="7" t="n" r="D40">
        <v>2751</v>
      </c>
      <c s="7" t="n" r="E40">
        <v>75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2</v>
      </c>
      <c s="2" t="s" r="B1">
        <v>1</v>
      </c>
    </row>
    <row spans="1:2" r="2">
      <c s="2" t="s" r="B2">
        <v>2</v>
      </c>
    </row>
    <row spans="1:2" r="3">
      <c s="6" t="s" r="A3">
        <v>133</v>
      </c>
    </row>
    <row spans="1:2" r="4">
      <c s="3" t="s" r="A4">
        <v>134</v>
      </c>
      <c s="3" t="s" r="B4">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6</v>
      </c>
      <c s="2" t="s" r="B1">
        <v>1</v>
      </c>
    </row>
    <row spans="1:2" r="2">
      <c s="2" t="s" r="B2">
        <v>2</v>
      </c>
    </row>
    <row spans="1:2" r="3">
      <c s="6" t="s" r="A3">
        <v>133</v>
      </c>
    </row>
    <row spans="1:2" r="4">
      <c s="3" t="s" r="A4">
        <v>137</v>
      </c>
      <c s="3" t="s"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9</v>
      </c>
      <c s="2" t="s" r="B1">
        <v>1</v>
      </c>
    </row>
    <row spans="1:2" r="2">
      <c s="2" t="s" r="B2">
        <v>2</v>
      </c>
    </row>
    <row spans="1:2" r="3">
      <c s="6" t="s" r="A3">
        <v>133</v>
      </c>
    </row>
    <row spans="1:2" r="4">
      <c s="3" t="s" r="A4">
        <v>140</v>
      </c>
      <c s="3"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2</v>
      </c>
      <c s="2" t="s" r="B1">
        <v>1</v>
      </c>
    </row>
    <row spans="1:2" r="2">
      <c s="2" t="s" r="B2">
        <v>2</v>
      </c>
    </row>
    <row spans="1:2" r="3">
      <c s="6" t="s" r="A3">
        <v>133</v>
      </c>
    </row>
    <row spans="1:2" r="4">
      <c s="3" t="s" r="A4">
        <v>143</v>
      </c>
      <c s="3"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Summary of Significant</vt:lpstr>
      <vt:lpstr>Note 3 - Property and Equipment</vt:lpstr>
      <vt:lpstr>Note 4 - PNC Credit Facility</vt:lpstr>
      <vt:lpstr>Note 5 - Long-Term Debt</vt:lpstr>
      <vt:lpstr>Note 6 - Fair Value Measurement</vt:lpstr>
      <vt:lpstr>Note 7 - Income Taxes</vt:lpstr>
      <vt:lpstr>Note 8 - Commitments and Contin</vt:lpstr>
      <vt:lpstr>Note 9 - Stockholders Equity</vt:lpstr>
      <vt:lpstr>Note 10 - Stock Options</vt:lpstr>
      <vt:lpstr>Note 11 - Related Party Transac</vt:lpstr>
      <vt:lpstr>Significant Accounting Policies</vt:lpstr>
      <vt:lpstr>Note 1 - Basis of Presentation </vt:lpstr>
      <vt:lpstr>Note 3 - Property and Equipme19</vt:lpstr>
      <vt:lpstr>Note 5 - Long-Term Debt (Tables</vt:lpstr>
      <vt:lpstr>Note 6 - Fair Value Measureme21</vt:lpstr>
      <vt:lpstr>Note 8 - Commitments and Cont22</vt:lpstr>
      <vt:lpstr>Note 9 - Stockholders Equity (T</vt:lpstr>
      <vt:lpstr>Note 10 - Stock Options (Tables</vt:lpstr>
      <vt:lpstr>Note 1 - Current Ownership Hier</vt:lpstr>
      <vt:lpstr>Note 2 - Summary of Significa26</vt:lpstr>
      <vt:lpstr>Note 3 - Summary of Property an</vt:lpstr>
      <vt:lpstr>Note 4 - PNC Credit Facility (D</vt:lpstr>
      <vt:lpstr>Note 5 - Summary of Long-Term D</vt:lpstr>
      <vt:lpstr>Note 5 - Summary of Long-Term30</vt:lpstr>
      <vt:lpstr>Note 5 - Summary of Maturities </vt:lpstr>
      <vt:lpstr>Note 6 - Fair Value Measureme32</vt:lpstr>
      <vt:lpstr>Note 6 - Financial Assets and L</vt:lpstr>
      <vt:lpstr>Note 7 - Income Taxes (Details </vt:lpstr>
      <vt:lpstr>Note 8 - Commitments and Cont35</vt:lpstr>
      <vt:lpstr>Note 8 - Summary of Future Mini</vt:lpstr>
      <vt:lpstr>Note 9 - Stockholders Equity (D</vt:lpstr>
      <vt:lpstr>Note 9 - Summary of Warrant Act</vt:lpstr>
      <vt:lpstr>Note 10 - Stock Options (Detail</vt:lpstr>
      <vt:lpstr>Note 10 - Summary of Stock Valu</vt:lpstr>
      <vt:lpstr>Note 10 - Summary of Stock Opti</vt:lpstr>
      <vt:lpstr>Note 10 - Summary of the Status</vt:lpstr>
      <vt:lpstr>Note 11 - Related Party Tran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25:14Z</dcterms:created>
  <dcterms:modified xmlns:dcterms="http://purl.org/dc/terms/" xmlns:xsi="http://www.w3.org/2001/XMLSchema-instance" xsi:type="dcterms:W3CDTF">2015-11-12T14:25:14Z</dcterms:modified>
  <dc:title xmlns:dc="http://purl.org/dc/elements/1.1/">Untitled</dc:title>
  <dc:description xmlns:dc="http://purl.org/dc/elements/1.1/"/>
  <dc:subject xmlns:dc="http://purl.org/dc/elements/1.1/"/>
  <cp:keywords/>
  <cp:category/>
</cp:coreProperties>
</file>